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Description of Business"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Business Acquisition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Other Assets" sheetId="16" state="visible" r:id="rId16"/>
    <sheet xmlns:r="http://schemas.openxmlformats.org/officeDocument/2006/relationships" name="Notes Payabl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Loss Per Common Share" sheetId="20" state="visible" r:id="rId20"/>
    <sheet xmlns:r="http://schemas.openxmlformats.org/officeDocument/2006/relationships" name="Stockholder's Equity"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elected Quarterly Consolidated" sheetId="24" state="visible" r:id="rId24"/>
    <sheet xmlns:r="http://schemas.openxmlformats.org/officeDocument/2006/relationships" name="Summary of Significant Accoun25" sheetId="25" state="visible" r:id="rId25"/>
    <sheet xmlns:r="http://schemas.openxmlformats.org/officeDocument/2006/relationships" name="Business Acquisition (Tables)"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Intangible Assets and Goodwill " sheetId="29" state="visible" r:id="rId29"/>
    <sheet xmlns:r="http://schemas.openxmlformats.org/officeDocument/2006/relationships" name="Other Assets (Tables)" sheetId="30" state="visible" r:id="rId30"/>
    <sheet xmlns:r="http://schemas.openxmlformats.org/officeDocument/2006/relationships" name="Notes Payable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Net Loss Per Common Share (Tabl" sheetId="34" state="visible" r:id="rId34"/>
    <sheet xmlns:r="http://schemas.openxmlformats.org/officeDocument/2006/relationships" name="Stockholder's Equity (Tables)" sheetId="35" state="visible" r:id="rId35"/>
    <sheet xmlns:r="http://schemas.openxmlformats.org/officeDocument/2006/relationships" name="Selected Quarterly Consolidat36" sheetId="36" state="visible" r:id="rId36"/>
    <sheet xmlns:r="http://schemas.openxmlformats.org/officeDocument/2006/relationships" name="Description of Business (Detail" sheetId="37" state="visible" r:id="rId37"/>
    <sheet xmlns:r="http://schemas.openxmlformats.org/officeDocument/2006/relationships" name="Liquidity (Details Narrative)" sheetId="38" state="visible" r:id="rId38"/>
    <sheet xmlns:r="http://schemas.openxmlformats.org/officeDocument/2006/relationships" name="Summary of Significant Accoun39" sheetId="39" state="visible" r:id="rId39"/>
    <sheet xmlns:r="http://schemas.openxmlformats.org/officeDocument/2006/relationships" name="Business Acquisition (Details N" sheetId="40" state="visible" r:id="rId40"/>
    <sheet xmlns:r="http://schemas.openxmlformats.org/officeDocument/2006/relationships" name="Business Acquisition - Schedule" sheetId="41" state="visible" r:id="rId41"/>
    <sheet xmlns:r="http://schemas.openxmlformats.org/officeDocument/2006/relationships" name="Business Acquisition - Schedu42" sheetId="42" state="visible" r:id="rId42"/>
    <sheet xmlns:r="http://schemas.openxmlformats.org/officeDocument/2006/relationships" name="Inventories - Schedule of Inven" sheetId="43" state="visible" r:id="rId43"/>
    <sheet xmlns:r="http://schemas.openxmlformats.org/officeDocument/2006/relationships" name="Property and Equipment (Details" sheetId="44" state="visible" r:id="rId44"/>
    <sheet xmlns:r="http://schemas.openxmlformats.org/officeDocument/2006/relationships" name="Property and Equipment - Schedu" sheetId="45" state="visible" r:id="rId45"/>
    <sheet xmlns:r="http://schemas.openxmlformats.org/officeDocument/2006/relationships" name="Intangible Assets and Goodwil46" sheetId="46" state="visible" r:id="rId46"/>
    <sheet xmlns:r="http://schemas.openxmlformats.org/officeDocument/2006/relationships" name="Intangible Assets and Goodwil47" sheetId="47" state="visible" r:id="rId47"/>
    <sheet xmlns:r="http://schemas.openxmlformats.org/officeDocument/2006/relationships" name="Other Assets (Details Narrative" sheetId="48" state="visible" r:id="rId48"/>
    <sheet xmlns:r="http://schemas.openxmlformats.org/officeDocument/2006/relationships" name="Other Assets - Schedule of Othe" sheetId="49" state="visible" r:id="rId49"/>
    <sheet xmlns:r="http://schemas.openxmlformats.org/officeDocument/2006/relationships" name="Notes Payable - Schedule of Not" sheetId="50" state="visible" r:id="rId50"/>
    <sheet xmlns:r="http://schemas.openxmlformats.org/officeDocument/2006/relationships" name="Notes Payable - Schedule of N51" sheetId="51" state="visible" r:id="rId51"/>
    <sheet xmlns:r="http://schemas.openxmlformats.org/officeDocument/2006/relationships" name="Notes Payable - Schedule of Mat" sheetId="52" state="visible" r:id="rId52"/>
    <sheet xmlns:r="http://schemas.openxmlformats.org/officeDocument/2006/relationships" name="Income Taxes (Details Narrative" sheetId="53" state="visible" r:id="rId53"/>
    <sheet xmlns:r="http://schemas.openxmlformats.org/officeDocument/2006/relationships" name="Income Taxes - Schedule of Effe" sheetId="54" state="visible" r:id="rId54"/>
    <sheet xmlns:r="http://schemas.openxmlformats.org/officeDocument/2006/relationships" name="Income Taxes - Schedule of Defe" sheetId="55" state="visible" r:id="rId55"/>
    <sheet xmlns:r="http://schemas.openxmlformats.org/officeDocument/2006/relationships" name="Commitments and Contingencies56" sheetId="56" state="visible" r:id="rId56"/>
    <sheet xmlns:r="http://schemas.openxmlformats.org/officeDocument/2006/relationships" name="Commitments and Contingencies -" sheetId="57" state="visible" r:id="rId57"/>
    <sheet xmlns:r="http://schemas.openxmlformats.org/officeDocument/2006/relationships" name="Net Loss Per Common Share - Sch" sheetId="58" state="visible" r:id="rId58"/>
    <sheet xmlns:r="http://schemas.openxmlformats.org/officeDocument/2006/relationships" name="Stockholder's Equity (Details N" sheetId="59" state="visible" r:id="rId59"/>
    <sheet xmlns:r="http://schemas.openxmlformats.org/officeDocument/2006/relationships" name="Stockholder's Equity - Schedule" sheetId="60" state="visible" r:id="rId60"/>
    <sheet xmlns:r="http://schemas.openxmlformats.org/officeDocument/2006/relationships" name="Stockholder's Equity - Schedu61" sheetId="61" state="visible" r:id="rId61"/>
    <sheet xmlns:r="http://schemas.openxmlformats.org/officeDocument/2006/relationships" name="Stockholder's Equity - Summary " sheetId="62" state="visible" r:id="rId62"/>
    <sheet xmlns:r="http://schemas.openxmlformats.org/officeDocument/2006/relationships" name="Stockholder's Equity - Schedu63" sheetId="63" state="visible" r:id="rId63"/>
    <sheet xmlns:r="http://schemas.openxmlformats.org/officeDocument/2006/relationships" name="Stockholder's Equity - Summar64" sheetId="64" state="visible" r:id="rId64"/>
    <sheet xmlns:r="http://schemas.openxmlformats.org/officeDocument/2006/relationships" name="Related Party Transactions (Det" sheetId="65" state="visible" r:id="rId65"/>
    <sheet xmlns:r="http://schemas.openxmlformats.org/officeDocument/2006/relationships" name="Subsequent Events (Details Narr" sheetId="66" state="visible" r:id="rId66"/>
    <sheet xmlns:r="http://schemas.openxmlformats.org/officeDocument/2006/relationships" name="Selected Quarterly Consolidat67" sheetId="67" state="visible" r:id="rId67"/>
  </sheets>
  <definedNames/>
  <calcPr calcId="124519" fullCalcOnLoad="1"/>
</workbook>
</file>

<file path=xl/sharedStrings.xml><?xml version="1.0" encoding="utf-8"?>
<sst xmlns="http://schemas.openxmlformats.org/spreadsheetml/2006/main" uniqueCount="736">
  <si>
    <t>Document and Entity Information - USD ($)</t>
  </si>
  <si>
    <t>12 Months Ended</t>
  </si>
  <si>
    <t>Dec. 31, 2017</t>
  </si>
  <si>
    <t>Apr. 02, 2018</t>
  </si>
  <si>
    <t>Jun. 30, 2017</t>
  </si>
  <si>
    <t>Document And Entity Information</t>
  </si>
  <si>
    <t>Entity Registrant Name</t>
  </si>
  <si>
    <t>Eastside Distilling,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Trade receivables</t>
  </si>
  <si>
    <t>Inventories</t>
  </si>
  <si>
    <t>Prepaid expenses and current assets</t>
  </si>
  <si>
    <t>Total current assets</t>
  </si>
  <si>
    <t>Property and equipment, net</t>
  </si>
  <si>
    <t>Intangible assets, net</t>
  </si>
  <si>
    <t xml:space="preserve"> </t>
  </si>
  <si>
    <t>Goodwill, net</t>
  </si>
  <si>
    <t>Other assets</t>
  </si>
  <si>
    <t>Total Assets</t>
  </si>
  <si>
    <t>Current liabilities:</t>
  </si>
  <si>
    <t>Accounts payable</t>
  </si>
  <si>
    <t>Accrued liabilities</t>
  </si>
  <si>
    <t>Deferred revenue</t>
  </si>
  <si>
    <t>Current portion of notes payable</t>
  </si>
  <si>
    <t>Total current liabilities</t>
  </si>
  <si>
    <t>Notes payable - less current portion and debt discount</t>
  </si>
  <si>
    <t>Total liabilities</t>
  </si>
  <si>
    <t>Commitments and contingencies (Note 11)</t>
  </si>
  <si>
    <t>Stockholders’ equity:</t>
  </si>
  <si>
    <t>Series A convertible preferred stock, $0.0001 par value; 3,000 shares authorized; 0 and 300 shares issued and outstanding at December 31, 2017 and 2016, respectively (liquidation values of $0 and $750,000, respectively)</t>
  </si>
  <si>
    <t>Common stock, $0.0001 par value; 15,000,000 shares authorized; 4,889,745 and 2,542,504 shares issued and outstanding at December 31, 2017 and 2016, respectively</t>
  </si>
  <si>
    <t>Additional paid-in capital</t>
  </si>
  <si>
    <t>Accumulated deficit</t>
  </si>
  <si>
    <t>Total Eastside Distilling, Inc. Stockholders’ Equity</t>
  </si>
  <si>
    <t>Noncontrolling interests</t>
  </si>
  <si>
    <t>Total Stockholders’ Equity</t>
  </si>
  <si>
    <t>Total Liabilities and Stockholders’ Equity</t>
  </si>
  <si>
    <t>Consolidated Balance Sheets (Parenthetical) - USD ($)</t>
  </si>
  <si>
    <t>Statement of Financial Position [Abstract]</t>
  </si>
  <si>
    <t>Preferred stock, par value</t>
  </si>
  <si>
    <t>Preferred stock, shares authorized</t>
  </si>
  <si>
    <t>Preferred stock, shares issued</t>
  </si>
  <si>
    <t>Preferred stock, shares outstanding</t>
  </si>
  <si>
    <t>Preferred stock, liquidation value</t>
  </si>
  <si>
    <t>Common stock, par value</t>
  </si>
  <si>
    <t>Common stock, shares authorized</t>
  </si>
  <si>
    <t>Common stock, shares issued</t>
  </si>
  <si>
    <t>Common stock, shares outstanding</t>
  </si>
  <si>
    <t>Consolidated Statements of Operations - USD ($)</t>
  </si>
  <si>
    <t>Income Statement [Abstract]</t>
  </si>
  <si>
    <t>Sales</t>
  </si>
  <si>
    <t>Less excise taxes, customer programs and incentives</t>
  </si>
  <si>
    <t>Net sales</t>
  </si>
  <si>
    <t>Cost of sales</t>
  </si>
  <si>
    <t>Gross profit</t>
  </si>
  <si>
    <t>Operating expenses:</t>
  </si>
  <si>
    <t>Advertising, promotional and selling expenses</t>
  </si>
  <si>
    <t>General and administrative expenses</t>
  </si>
  <si>
    <t>Loss on disposal of property and equipment</t>
  </si>
  <si>
    <t>Total operating expenses</t>
  </si>
  <si>
    <t>Loss from operations</t>
  </si>
  <si>
    <t>Other income (expense), net</t>
  </si>
  <si>
    <t>Interest expense</t>
  </si>
  <si>
    <t>Other income (expense)</t>
  </si>
  <si>
    <t>Total other expense, net</t>
  </si>
  <si>
    <t>Loss before income taxes</t>
  </si>
  <si>
    <t>Provision for income taxes</t>
  </si>
  <si>
    <t>Net loss</t>
  </si>
  <si>
    <t>Dividends on convertible preferred stock</t>
  </si>
  <si>
    <t>Income (loss) attributable to noncontrolling interests</t>
  </si>
  <si>
    <t>Net loss attributable to Eastside Distilling, Inc. common shareholders</t>
  </si>
  <si>
    <t>Basic and diluted net loss per common share</t>
  </si>
  <si>
    <t>Basic and diluted weighted average common shares outstanding</t>
  </si>
  <si>
    <t>Consolidated Statements of Stockholder's (Deficit) Equity - 12 months ended Dec. 31, 2017 - USD ($)</t>
  </si>
  <si>
    <t>Convertible Series A Preferred Stock [Member]</t>
  </si>
  <si>
    <t>Common Stock [Member]</t>
  </si>
  <si>
    <t>Paid-In Capital [Member]</t>
  </si>
  <si>
    <t>Accumulated Deficit [Member]</t>
  </si>
  <si>
    <t>Total Stockholders' Equity (Deficit) [Member]</t>
  </si>
  <si>
    <t>Noncontrolling Interest in Consolidated Entities [Member]</t>
  </si>
  <si>
    <t>Total</t>
  </si>
  <si>
    <t>Balance at Dec. 31, 2016</t>
  </si>
  <si>
    <t>Balance, shares at Dec. 31, 2016</t>
  </si>
  <si>
    <t>Issuance of common stock</t>
  </si>
  <si>
    <t>Issuance of common stock, shares</t>
  </si>
  <si>
    <t>Issuance of common stock, net of issuance costs of $1,120,323, with detachable warrants</t>
  </si>
  <si>
    <t>Issuance of common stock, net of issuance costs of $1,120,323, with detachable warrants, shares</t>
  </si>
  <si>
    <t>Issuance of common stock from warrant exercise for cash</t>
  </si>
  <si>
    <t>Issuance of common stock from warrant exercise for cash, shares</t>
  </si>
  <si>
    <t>Issuance of common stock for services by third parties</t>
  </si>
  <si>
    <t>Issuance of common stock for services by third parties, shares</t>
  </si>
  <si>
    <t>Issuance of common stock for services by employees</t>
  </si>
  <si>
    <t>Issuance of common stock for services by employees, shares</t>
  </si>
  <si>
    <t>Stock option exercises</t>
  </si>
  <si>
    <t>Stock option exercises, shares</t>
  </si>
  <si>
    <t>Stock-based compensation</t>
  </si>
  <si>
    <t>Issuance of common stock for acquisition of MotherLode, net of issuance costs of $5,580</t>
  </si>
  <si>
    <t>Issuance of common stock for acquisition of MotherLode, net of issuance costs of $5,580, shares</t>
  </si>
  <si>
    <t>Issuance of common stock for 90% acquisition of Big Bottom Distilling, net of issuance costs of $14,400</t>
  </si>
  <si>
    <t>Issuance of common stock for 90% acquisition of Big Bottom Distilling, net of issuance costs of $14,400, shares</t>
  </si>
  <si>
    <t>Shares issued for payoff of long-term notes</t>
  </si>
  <si>
    <t>Shares issued for payoff of long-term notes, shares</t>
  </si>
  <si>
    <t>Cumulative dividend on Series A preferred</t>
  </si>
  <si>
    <t>Common shares issued for preferred conversion</t>
  </si>
  <si>
    <t>Common shares issued for preferred conversion, shares</t>
  </si>
  <si>
    <t>Adjustment of shares for reverse stock-split</t>
  </si>
  <si>
    <t>Net profit attributable to noncontrolling interests</t>
  </si>
  <si>
    <t>Net loss attributable to common shareholders</t>
  </si>
  <si>
    <t>Balance at Dec. 31, 2017</t>
  </si>
  <si>
    <t>Balance, shares at Dec. 31, 2017</t>
  </si>
  <si>
    <t>Consolidated Statements of Stockholder's (Deficit) Equity (Parenthetical)</t>
  </si>
  <si>
    <t>Dec. 31, 2017USD ($)</t>
  </si>
  <si>
    <t>Common stock, issuance costs</t>
  </si>
  <si>
    <t>MotherLode Craft Distillery, LLC [Member]</t>
  </si>
  <si>
    <t>Big Bottom Distilling, LLC [Member]</t>
  </si>
  <si>
    <t>Percentage of common stock unit</t>
  </si>
  <si>
    <t>90.00%</t>
  </si>
  <si>
    <t>Consolidated Statements of Cash Flows - USD ($)</t>
  </si>
  <si>
    <t>Cash Flows From Operating Activities:</t>
  </si>
  <si>
    <t>Adjustments to reconcile net loss to net cash used in operating activities:</t>
  </si>
  <si>
    <t>Depreciation and amortization</t>
  </si>
  <si>
    <t>Amortization of debt issuance costs</t>
  </si>
  <si>
    <t>Impairment of goodwill and intangible assets</t>
  </si>
  <si>
    <t>Amortization of beneficial conversion feature</t>
  </si>
  <si>
    <t>Issuance of common stock in exchange for services</t>
  </si>
  <si>
    <t>Issuance of common stock for payoff of trade debt</t>
  </si>
  <si>
    <t>Cumulative dividend on preferred stock</t>
  </si>
  <si>
    <t>Changes in operating assets and liabilities:</t>
  </si>
  <si>
    <t>Prepaid expenses and other assets</t>
  </si>
  <si>
    <t>Net cash used in operating activities</t>
  </si>
  <si>
    <t>Cash Flows From Investing Activities:</t>
  </si>
  <si>
    <t>Cash acquired in acquisition</t>
  </si>
  <si>
    <t>Purchases of property and equipment</t>
  </si>
  <si>
    <t>Net cash used in investing activities</t>
  </si>
  <si>
    <t>Cash Flows From Financing Activities:</t>
  </si>
  <si>
    <t>Stock issuance cost related to acquisitions</t>
  </si>
  <si>
    <t>Stock issuance cost related to common shares issued for preferred conversion</t>
  </si>
  <si>
    <t>Proceeds from common stock, net of issuance costs of $1,120,323 and $23,762, respectively, with detachable warrants</t>
  </si>
  <si>
    <t>Proceeds from preferred stock, net of issuance costs of $69,528, with detachable warrants</t>
  </si>
  <si>
    <t>Proceeds from warrant exercise - related party</t>
  </si>
  <si>
    <t>Proceeds from warrant exercise</t>
  </si>
  <si>
    <t>Payments on conversion of note payable</t>
  </si>
  <si>
    <t>Payments of principal on notes payable</t>
  </si>
  <si>
    <t>Proceeds from convertible notes payable, net of issuance costs</t>
  </si>
  <si>
    <t>Repayment of related party note payable</t>
  </si>
  <si>
    <t>Proceeds from notes payable, warrants issued - related party</t>
  </si>
  <si>
    <t>Proceeds from notes payable, warrants issued</t>
  </si>
  <si>
    <t>Proceeds from common stock, with detachable warrants - related party</t>
  </si>
  <si>
    <t>Net cash provided by financing activities</t>
  </si>
  <si>
    <t>Net increase in cash</t>
  </si>
  <si>
    <t>Cash - beginning of year</t>
  </si>
  <si>
    <t>Cash - end of year</t>
  </si>
  <si>
    <t>Supplemental Disclosure of Cash Flow Information</t>
  </si>
  <si>
    <t>Cash paid during the year for interest</t>
  </si>
  <si>
    <t>Supplemental Disclosure of Non-Cash Financing Activity</t>
  </si>
  <si>
    <t>Issuance of common stock for the acquisition of MotherLode Craft Distillery, LLC</t>
  </si>
  <si>
    <t>Issuance of common stock for the acquisition of Big Bottom Distilling, LLC</t>
  </si>
  <si>
    <t>Common stock issued in exchange of notes payable</t>
  </si>
  <si>
    <t>Stock issued for payment of trade debt</t>
  </si>
  <si>
    <t>Dividends paid in common stock</t>
  </si>
  <si>
    <t>Stock issued in lieu of accrued compensation</t>
  </si>
  <si>
    <t>Stock issued to retire notes and accrued interest</t>
  </si>
  <si>
    <t>Exchange of warrant exercise used to repay notes payable - related party</t>
  </si>
  <si>
    <t>Exchange of warrant exercise used to repay notes payable</t>
  </si>
  <si>
    <t>Consolidated Statements of Cash Flows (Parenthetical) - USD ($)</t>
  </si>
  <si>
    <t>Stock of issuance costs</t>
  </si>
  <si>
    <t>Preferred Stock [Member]</t>
  </si>
  <si>
    <t>Description of Business</t>
  </si>
  <si>
    <t>Accounting Policies [Abstract]</t>
  </si>
  <si>
    <t>1. Description of Business We are an Oregon-based producer
and marketer of craft spirits, founded in 2008. Our products span several alcoholic beverage categories, including bourbon, American
whiskey, vodka, gin and rum. Unlike other distillers, we operate several retail tasting rooms in Oregon to market our brands directly
to consumers. Our strategy for growth is to build on our local base in the Pacific Northwest and expand selectively to other markets,
using major spirits distributors. In December 2016, we retained Sandstrom Partners, an internationally-known spirit branding firm
that branded St-Germain and Bulleit Bourbon, to guide our marketing strategy and branding. Sandstrom Partners subsequently became
an investor in our company. With the assistance of Sandstrom Partners and using our in-house spirits expertise, during 2017, we
created Redneck Riviera Whiskey (“RRW”), in collaboration with Country Music superstar John Rich, of the duo “Big
&amp; Rich.” Supported by John Rich’s marketing efforts, we launched RRW in the Southeastern and Gulf States primarily
through Republic National Distributing Company (“RNDC”). As a small business in a large,
international spirits marketplace populated with massive conglomerates, we seek to turn our small size from a disadvantage into
an advantage. As RRW demonstrates, our team can work with Sandstrom Partners to develop and launch new brands exponentially faster
than multi-billion dollar conglomerates that typically acquire innovators rather than innovate themselves. We believe that Canadian
whiskeys’ dominance of the light whiskey segment is vulnerable to a light whiskey that is 100% American, and we are exploiting
that vulnerability with RRW, a product that went from idea, to celebrity collaboration, to design and formulation, to market roll-out
in less than nine months. We are innovative in targeting emerging trends with our products, for example, our Coffee Rum with cold
brew coffee and low sugar and our gluten-free potato vodka. We seek to be both a leader in creating spirits that offer better value
than comparable spirits, for example our value-priced Portland Potato Vodka, and an innovator in creating imaginative spirits that
offer a unique taste experience, like our Coffee Rum, Oregon oak aged whiskeys and Marionberry Whiskey. As a Nasdaq-traded company, we
have access to public capital markets to support our growth initiatives, including strategic acquisitions. In May 2017, we used
our shares to acquire 90% of Big Bottom Distillery (“BBD”), known for its excellent, award winning super- premium gins
and whiskeys, including The Ninety One Gin, Navy Strength Gin, Oregon Gin, Delta Rye and American Single Malt Whiskey. BBD’s
super-premium spirits give us a presence at the “high end” of the market. In addition, through MotherLode Craft Distillery
(“MotherLode”), our wholly-owned subsidiary acquired in March 2017, we also provide contract bottling and packaging
services for existing and emerging spirits producers, some of whom contract with us to blend or distill spirits. During 2018, we
intend to use our “slim line” canning equipment, newly installed at MotherLode, to profit from an emerging consumer
interest in canned wine. We believe our location close to vineyards in Oregon and Washington is a competitive advantage. We currently sell our products
in 26 states (Oregon, Washington, California, Florida, Nevada, Texas, Virginia, Indiana, Illinois, New York, New Jersey, Massachusetts,
Connecticut, Georgia, Rhode Island, Idaho, Maryland, West Virginia, Wyoming, North Carolina, Louisiana, Tennessee, Mississippi,
South Dakota, Kansas and Alaska) as well as Ontario, Canada. The Company also generates revenue from tastings, tasting room tours,
private parties, and merchandise sales from its facilities in Oregon. The Company is subject to the Oregon Liquor Control Commission
(OLCC) and the Alcohol and Tobacco Tax and Trade Bureau (TTB).</t>
  </si>
  <si>
    <t>Liquidity</t>
  </si>
  <si>
    <t>Organization, Consolidation and Presentation of Financial Statements [Abstract]</t>
  </si>
  <si>
    <t>2. Liquidity Historically, the Company has funded
its cash and liquidity needs through convertible notes, extended credit terms, and equity raisings. For the years ended December
31, 2017 and 2016, the Company incurred a net loss of approximately $5.3 million each year and has an accumulated deficit of approximately
$18.1 million as of December 31, 2017. The Company has been dependent on raising capital from debt and equity financings to meet
its needs for cash flow used in operating activities. For the year ended December 31, 2017, the Company raised approximately $9.2
million in cash flow from financing activities to meet cash flow used in operating activities. At December 31, 2017, the Company
has approximately $2.6 million of cash on hand with a positive working capital of $5.7 million. The Company’s ability to
meet their ongoing operating cash needs is dependent on generating positive operating cash flow, primarily through increased sales,
improved profit growth and controlling expenses. Management has taken actions to improve profitability, reduce certain expenses
and increase sales. In addition, through March 31, 2018, the Company raised an additional $1.9 million in cash through a debt
offering and the exercise of previously issued warrants (see Note 15, Subsequent Events). Management believes that
cash on hand, including the most recent capital raised from a debt offering and warrant exercises will be sufficient to meet their
operating activities to meet their near-term cash needs over the next twelve months.</t>
  </si>
  <si>
    <t>Summary of Significant Accounting Policies</t>
  </si>
  <si>
    <t>3. Summary of Significant Accounting Policies Basis of Presentation and Consolidation The accompanying consolidated financial
statements for Eastside Distilling, Inc. and subsidiaries were prepared in accordance with accounting principles generally accepted
in the United States of America (GAAP). The consolidated financial statements include the accounts of Eastside Distilling, Inc.’s
wholly-owned subsidiary MotherLode (beginning as of March 8, 2017), and majority-owned subsidiary BBD (beginning as of May 1, 2017).
All intercompany balances and transactions have been eliminated in consolidation. Segment Reporting The Company determined its operating
segment on the same basis that it uses to evaluate its performance internally. The Company has one business activity, marketing
and distributing hand-crafted spirits, and operates as one segment. The Company’s chief operating decision makers, its chief
executive officer and chief financial officer, review the Company’s operating results on an aggregate basis for purposes
of allocating resources and evaluating financial performance.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Net revenue includes product sales,
less excise taxes and customer programs and incentives. The Company records revenue when all four of the following criteria are
met: (i) there is persuasive evidence that an arrangement exists; (ii) delivery of the products and/or services has occurred; (iii)
the selling price is fixed or determinable; and (iv) collectability is reasonably assured. The Company recognizes sales when
merchandise is shipped from a warehouse directly to wholesale customers (except in the case of a consignment sale). For consignment
sales, which include sales to the Oregon Liquor Control Commission (OLCC),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 Sales from items sold through the Company’s retail location are recognized at the time of sale. Revenue received from online merchants
who sell discounted gift certificates for the Company’s merchandise and tastings is deferred until the customer has redeemed
the discounted gift certificate or the gift certificate has expired, whichever occurs earlier. Customer Programs and Incentives Customer programs and incentives,
which include customer promotional discount programs, customer incentives and other payments, are a common practice in the alcohol
beverage industry. The Company makes these payments to customers and incurs these costs to promote sales of products and to maintain
competitive pricing. Amounts paid in connection with customer programs and incentives are recorded as reductions to net revenue
or as advertising, promotional and selling expenses in accordance with ASC Topic 605-50, Revenue Recognition - Customer Payments
and Incentives, based on the nature of the expenditure. Amounts paid to customers totaled $182,975 and $136,786 in years 2017 and
2016, respectively. Advertising, Promotional and Selling
Expenses The following expenses are included
in advertising, promotions and selling expenses in the accompanying consolidated statements of operations: media advertising costs,
special event costs, tasting room costs, sales and marketing expenses, salary and benefit expenses, travel and entertainment expenses
for the sales, brand and sales support workforce and promotional activity expenses. Advertising, promotional and selling costs
are expensed as incurred. Advertising, promotional and selling expense totaled $2,219,168 and $1,244,152 in years 2017 and 2016,
respectively. Cost of Sales Cost of sales consists of the costs
of ingredients utilized in the production of spirits, manufacturing labor and overhead, warehousing rent, packaging, and in-bound
freight charges. Ingredients account for the largest portion of the cost of sales, followed by packaging and production costs. Shipping and Fulfillment Costs Freight costs incurred related to
shipment of merchandise from the Company’s distribution facilities to customers are recorded in cost of sales. Cash and Cash Equivalents Cash equivalents are considered to
be highly-liquid investments with maturities of three months or less at the time of the purchase. The Company had no cash equivalents
at December 31, 2017 and 2016. Concentrations Financial instruments that potentially
subject the Company to concentrations of credit risk consist principally of trade receivables. At December 31, 2017, two customers
represented 79% of trade receivables. At December 31, 2016, three distributors represented 91% of trade receivables. 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t December 31, 2017 and December
31, 2016,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December 31, 2017 and 2016. However, GAAP requires the disclosure of fair value information
about financial instruments that are not measured at fair value. Financial instruments consist principally of trade receivables,
accounts payable, accrued liabilities, note payable, and convertible note payable. The estimated fair value of trade receivables,
accounts payable, and accrued liabilities approximates their carrying value due to the short period of time to their maturities.
At December 31, 2017 and 2016, the Company’s note payable and convertible notes payable are at fixed rates and their carrying
value approximates fair value. Items Measured at Fair
Value on a Nonrecurring Basis Certain assets and liabilities acquired
in a business acquisition are valued at fair value at the date of acquisition. Inventories Inventories primarily consist of bulk
and bottled liquor and merchandise and are stated at the lower of cost or market. Cost is determined using an average costing methodology,
which approximates cost under the first-in, first-out (FIFO) method. A portion of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he Company has recorded no
write-downs of inventory for the years ended December 31, 2017 and 2016. 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Intangible Assets / Goodwill The Company accounts for long-lived
assets, including property and equipment,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At December 31, 2017, an impairment loss
of $218,374 was recognized related to its acquisition of Big Bottom Distillery, LLC. Long-lived Assets The Company accounts for long-lived
assets, including property and equipment,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t December 31, 2017 and 2016, the Company established valuation allowances against its
net deferred tax assets. Income tax positions that meet
the “more-likely-than-not” recognition threshold are measured at the largest amount of income tax benefit that is more
than 50 percent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solidated statements of operations. There were no unrecognized
income tax benefits, nor any interest and penalties associated with unrecognized income tax benefits, accrued or expensed at and
for the years ended December 31, 2017 and 2016. The Company files federal income tax
returns in the U.S. and various state income tax returns. The Company is no longer subject to examinations by the related tax authorities
for the Company’s U.S. federal and state income tax returns for years prior to 2011. Comprehensive Income The Company does not have any reconciling
other comprehensive income items for the for the years ended December 31, 2017 and 2016, respectively. Excise Taxes The Company is responsible for compliance
with the TTB regulations, which includes making timely and accurate excise tax payments. The Company is subject to periodic compliance
audits by the TTB. Individual states also impose excise taxes on alcohol beverages in varying amounts. The Company calculates its
excise tax expense based upon units produced and on its understanding of the applicable excise tax laws. Excise taxes totaled $997,410
and $797,435 in years 2017 and 2016, respectively. 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s the underlying stock-based awards
vest. Stock-based compensation was $563,356 and $374,687 in fiscal years 2017 and 2016, respectively. Accounts Receivable Factoring Program During 2017, we terminated our
previous receivable factoring program. Under the prior program, we had the option to sell certain customer account receivables
in advance of payment for 75% of the amount due. When the customer remitted payment, we would receive the remaining 25%. We were
charged interest on the advanced 75% payment at a rate of 1.5% per month. Under the terms of the agreement with the factoring provider,
any factored invoices had recourse should the customer fail to pay the invoice. Thus, we recorded factored amounts as a liability
until the customer remitted payment and we received the remaining 25% of the non-factored amount. We did not factor any new invoices
during 2017. At December 31, 2017, we had no factored invoices outstanding, and we incurred fees associated with the factoring
program of $63,238 during fiscal year 2017. During the year ended December 31, 2016, we factored invoices totaling $542,083 and
received total proceeds of $406,562. At December 31, 2016, we had factored invoices outstanding of $171,150, and we incurred fees
associated with the factoring program of $48,601 during 2016. Recent Accounting Pronouncements In March 2016, the Financial Accounting
Standard Boards (the “FASB”) issued Accounting Standard Update (“ASU”) No. 2016-09, Stock Compensation
(Topic 718), Improvements to Employee Share-Based Payment Accounting. In February 2016, the FASB issued
ASU No.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currently evaluating the impact ASU
2016-02 will have on the Company’s condensed consolidated financial statements. In May 2014, the FASB issued ASU No.
2014-09, Revenue from Contracts with Customers (Topic 606). Revenue from Contracts with Customers (Topic 606): Deferral of the
Effective Date In August 2014, the FASB issued ASU
No. 2014-15, Presentation of Financial Statements - Going Concern In July 2015, the FASB issued ASU
No. 2015-11, Inventory (Topic 330), Simplifying the Measurement of Inventory In April 2015, the FASB issued ASU
2015-03, simplifying the presentation of debt issuance costs, which requires that debt issuance costs related to a recognized debt
liability be presented in the balance sheet as a direct deduction from the carrying amount of that debt liability. ASU 2015-03
is effective for annual and interim periods beginning after December 15, 2015 and early application is permitted. We have early
adopted as of December 31, 2015. Reclassifications Certain prior period amounts have
been reclassified to conform to the December 31, 2017 presentation with no changes to net loss or total stockholders’ equity
(deficit) previously reported.</t>
  </si>
  <si>
    <t>Business Acquisitions</t>
  </si>
  <si>
    <t>Business Combinations [Abstract]</t>
  </si>
  <si>
    <t>4. Business Acquisitions During the fiscal year 2017, the
Company completed the following acquisitions: MotherLode Craft Distillery,
LLC On March 8, 2017, the Company completed
the acquisition of MotherLode Craft Distillery, LLC (“MotherLode”), a small Portland, Oregon-based provider of bottling
services and production support to craft distilleries. The Company’s condensed consolidated financial statements for fiscal
2017 include MotherLode’s results of operations from the acquisition date of March 8, 2017 through December 31, 2017. The
Company’s condensed consolidated financial statements reflect the final purchase accounting adjustments in accordance with
ASC 805 “Business Combinations”, whereby the purchase price was allocated to the assets acquired and liabilities assumed
based upon their estimated fair values on the acquisition date. MotherLode had approximately $375,000 in revenues (unaudited) in
2016. The following allocation of the purchase price
is as follows:
Consideration given:
86,667 shares of common stock valued at $4.35 per share $ 377,000
Assets and liabilities acquired:
Cash 7,062
Inventory 103,488
Property and equipment 46,250
Intangible assets - customer list and license 376,431
Goodwill 28,182
Accounts payable (5,180 )
Customer deposits (179,233 )
$ 377,000 Intangible assets are recorded at estimated
fair value, as determined by management based on available information. The fair value assigned to the customer list intangible
asset was determined through the use of the income approach, specifically the relief from royalty and the multi-period excess earning
methods. The major assumptions used in arriving at the estimated identifiable intangible asset value included management’s
estimates of future cash flows, discounted at an appropriate rate of return which is based on the weighted average cost of capital
for both the Company and other market participants, projected customer attrition rates, as well as applicable royalty rates for
comparable assets. The useful lives for intangible assets were determined based upon the remaining useful economic lives of the
tangible assets that are expected to contribute directly or indirectly to future cash flows. The customer relationships estimated
useful life is seven years. The fair values assigned to the license intangible asset were determined through the use of the cost
approach. The license has an indefinite life and will not be amortized. Big Bottom Distillery, LLC On May 1, 2017, the Company acquired 90% of
the ownership of Big Bottom Distillery, LLC (“BBD”), a Hillsboro, Oregon-based distiller of super-premium spirits.
The Company’s condensed consolidated financial statements for the fiscal year 2017 include BBD’s results of operations
from the acquisition date of May 1, 2017 through December 31, 2017. The Company’s condensed consolidated financial statements
reflect the final purchase accounting adjustments in accordance with ASC 805 “Business Combinations”, whereby the purchase
price was allocated to the assets acquired and liabilities assumed based upon their estimated fair values on the acquisition date.
BBD had approximately $201,000 in revenues (unaudited) in 2016. The following allocation of the purchase price
is as follows:
Consideration given:
28,096 shares of common stock valued at $4.80 per share for 90% $ 134,858
Non-controlling interests 14,984
Total value of acquisition $ 149,842
Assets and liabilities acquired:
Cash (overdraft) $ (2,521 )
Accounts receivable 6,224
Inventory 129,922
Property and equipment 22,717
Intangible assets - license 25,000
Goodwill 193,374
Accrued liabilities (52,841 )
Notes payable (172,033 )
Total $ 149,842 Intangible assets are recorded at estimated
fair value, as determined by management based on available information. The fair value assigned to the license intangible asset
was determined through the use of the cost approach. The license has an indefinite life and will not be amortized. For the year
ended December 31, 2017, the Company recognized an impairment of $218,374 for the intangible asset – license and the goodwill
originally recorded as part of the purchase price allocation for BBD.</t>
  </si>
  <si>
    <t>Inventory Disclosure [Abstract]</t>
  </si>
  <si>
    <t xml:space="preserve">5. Inventories Inventories consist of the following at December 31:
2017 2016
Raw materials $ 3,755,477 $ 439,739
Finished goods 295,805 340,298
Total inventories $ 4,051,282 $ 780,037 </t>
  </si>
  <si>
    <t>Property and Equipment</t>
  </si>
  <si>
    <t>Property, Plant and Equipment [Abstract]</t>
  </si>
  <si>
    <t>6. Property and Equipment Property and equipment consists of the following at
December 31:
2017 2016
Furniture and fixtures $ 326,088 $ 70,140
Leasehold improvements 56,410 8,607
Vehicles 49,483 38,831
Construction in progress 372,667 34,603
Total cost 804,648 152,181
Less accumulated depreciation and amortization (76,142 ) (52,965 )
Total property and equipment, net $ 728,506 $ 99,216 Depreciation and amortization expense
totaled $41,253 and $21,991 for the years ended December 31, 2017 and 2016, respectively.</t>
  </si>
  <si>
    <t>Intangible Assets and Goodwill</t>
  </si>
  <si>
    <t>Goodwill and Intangible Assets Disclosure [Abstract]</t>
  </si>
  <si>
    <t>7. Intangible Assets and Goodwill There were no intangible assets or goodwill
at December 31, 2016. At December 31, 2017, intangible assets and goodwill consist of the following:
December 31, 2017 Life
Permits and licenses $ 25,000 -
Customer lists 351,432 7 years
Goodwill 28,182 -
Total intangible assets and goodwill 404,614
Less accumulated amortization (50,764 )
Intangible assets and goodwill - net $ 353,850 Amortization expense totaled $50,764 and nil
for the years ended December 31, 2017 and 2016, respectively.</t>
  </si>
  <si>
    <t>Other Assets</t>
  </si>
  <si>
    <t>Deferred Costs, Capitalized, Prepaid, and Other Assets Disclosure [Abstract]</t>
  </si>
  <si>
    <t>8. Other Assets Other assets consist of the following at December
31:
2017 2016
Product branding $ 285,000 $ -
Deposits 53,942 48,000
Other assets $ 343,942 $ 48,000 As of December 31, 2017, the Company
had $285,000 of capitalized costs related to services provided for the rebranding of its Burnside product line. This amount will
be amortized over a seven year life. Additionally, there was $40,000 in deposits for the branding services related to the future
release of other product lines. The remaining deposits of $13,942 represent office and retail space lease deposits. As of December 31, 2016, $48,000
represents office space lease deposits.</t>
  </si>
  <si>
    <t>Notes Payable</t>
  </si>
  <si>
    <t>Debt Disclosure [Abstract]</t>
  </si>
  <si>
    <t xml:space="preserve">9. Notes Payable Notes payable consists
of the following at December 31, 2017 and December 31, 2016:
December 31, 2017 December 31, 2016
Notes payable bearing interest at 7.99%. The note is payable in monthly principal plus interest payments of $472 through December 2020. The note is secured by a vehicle. $ - $ 16,642
Notes payable bearing interest at 8%. The notes have a 2-year maturity, are due either June 30, 2018 or June 30, 2019 and pay interest-only on a monthly basis. 407,500 547,500
Note payable bearing interest at 2.74%. The note is payable in monthly principal plus interest payments of $100 through December 2019. 2,306 -
Note payable bearing interest at 4.00%. The note is payable in quarterly principal plus interest payments of $9,614 through March 2019. 56,341 -
Convertible notes payable bearing interest at 4.00%. The notes principal plus accrued interest is due in full at various dates between April 3, 2020 – September 30, 2020. The notes have an automatic conversion feature upon the closing (or first in a series of closings) of the next equity financing in which the Company sells shares of its equity securities for an aggregate consideration of at least $4,000,000 at a purchase price of at least $7.50. The outstanding principal and unpaid accrued interest on the notes shall be automatically converted into equity securities at a price equal to 80% of the price paid per share by the investors in the next equity financing or $6.00, whichever is lower, provided, however, that in no event shall the conversion price be less than $6.00. The note has a voluntary conversion feature where the investor may convert, in whole or in part, at any time at the conversion price of $6.00. 927,192 -
Promissory notes payable bearing interest at 8.00%. The notes’ principal is due on June 30, 2019. Interest is paid monthly. 1,101,840 -
Total notes payable 2,495,179 564,142
Less current portion (293,726 ) (4,537 )
Less debt discount for detachable warrant (39,693 ) (131,849 )
Long-term portion of notes payable $ 2,161,760 $ 427,756 Maturities
on notes payable as of December 31, 2017, are as follows: Year ending December 31:
2018 $ 293,726
2019 1,254,146
2020 947,307
2021 -
Thereafter -
$ 2,495,179 </t>
  </si>
  <si>
    <t>Income Taxes</t>
  </si>
  <si>
    <t>Income Tax Disclosure [Abstract]</t>
  </si>
  <si>
    <t>10. Income Taxes The provision for income taxes
results in effective tax rates which are different than the federal income tax statutory rate. The nature of the differences for
the year ended December 31 were as follows:
2017 2016
Expected federal income tax benefit $ (1,794,492 ) $ (1,774,361 )
State income taxes after credits (348,343 ) (344,435 )
Change in valuation allowance 2,142,835 2,118,795
Total provision for income taxes $ - $ - The components of the net deferred
tax assets and liabilities at December 31 consisted of the following:
2017 2016
Deferred tax assets:
Net operating loss carryforwards $ 5,489,143 3,557,909
Stock-based compensation 563,356 213,181
Total deferred tax assets 6,052,499 3,771,090
Deferred tax liabilities:
Depreciation and amortization (92,016 ) (70,816 )
Total deferred tax liabilities (92,016 ) (70,816 )
Valuation allowance (5,960,483 ) (3,700,274 )
Net deferred tax assets $ - - At December 31, 2017, the Company
has a cumulative net operating loss carryforward (NOL) of approximately $14 million, to offset against future income for federal
and state tax purposes. These federal and state NOLs can be carried forward for 20 and 15 years, respectively. The federal NOLs
begins to expire in 2034, and the state NOLs begins to expire in 2029. The utilization of the net operating loss carryforwards
may be subject to substantial annual limitation due to ownership change provisions of the Internal Revenue code of 1986 and similar
state provisions. In general, if the Company experiences a greater than 50 percentage aggregate change in ownership of certain
significant stockholders over a three-year period (a “Section 382 ownership change”), utilization of its pre-change
NOL carryforwards are subject to an annual limitation under Section 382 of the Internal Revenue Code (and similar state laws).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s before utilization and may be substantial. In assessing the
realizability of deferred tax assets, management considers whether it is more likely than not that some portion or all of the
deferred tax assets will not be realized. The ultimate realization of deferred tax assets is dependent upon generation of future
taxable income during the periods in which those temporary differences become deductible. Due to the uncertainty of the realizability
of the deferred tax assets, management has determined a full valuation allowance is appropriate.</t>
  </si>
  <si>
    <t>Commitments and Contingencies</t>
  </si>
  <si>
    <t>Commitments and Contingencies Disclosure [Abstract]</t>
  </si>
  <si>
    <t>11. Commitments and Contingencies Operating Leases The Company leases
its corporate office, warehouse, kiosks, and tasting room space under operating lease agreements which expire at various dates
through March 2021. Monthly lease payments range from $1,857 to $6,400 over the terms of the leases. For operating leases which
contain fixed escalations in rental payments, the Company records the total rent expense on a straight-line basis over the lease
term. The difference between the expense computed on a straight-line basis and actual payments for rent represents deferred rent
which is included within accrued liabilities on the accompanying consolidated balance sheets. Retail spaces under lease are subject
to monthly percentage rent adjustments when gross sales exceed certain minimums. At December 31,
2017, future minimum lease payments required under the operating leases are approximately as follows: For year ending
December 31st:
2018 $ 277,289
2019 137,551
2020 3,313
2021 3,313
2022 3,313
Total $ 424,779 Total rent expense was approximately
$362,000 and $416,000 for the years ended December 31, 2017 and 2016, respectively. Legal Matters We are not currently subject to
any material legal proceedings, however, we could be subject to legal proceedings and claims from time to time in the ordinary
course of our business. Regardless of the outcome, litigation can, among other things, be time consuming and expensive to resolve,
and divert management resources.</t>
  </si>
  <si>
    <t>Net Loss Per Common Share</t>
  </si>
  <si>
    <t>Earnings Per Share [Abstract]</t>
  </si>
  <si>
    <t>12. Net Loss per Common Share Basic loss per common share is computed
by dividing net loss by the weighted average number of common shares outstanding during the period, without considering any dilutive
items. Diluted net loss per common share is computed by dividing net loss by the sum of the weighted average number of common shares
outstanding and the potential number of any dilutive common shares outstanding during the period. Potentially dilutive securities
consist of the incremental common stock issuable upon exercise of stock options and convertible notes. Potentially dilutive securities
are excluded from the computation if their effective is anti-dilutive. There were no dilutive common shares at December 31, 2017
and 2016. The numerators and denominators used in computing basic and diluted net loss per common share in 2017 and 2016 are as
follows:
December 31,
2017 2016
Net loss available to common shareholders (numerator) $ (5,277,316 ) $ (5,251,293 )
Weighted average shares (denominator) 3,717,956 1,247,281
Basic and diluted net loss per common share $ (1.42 ) $ (4.21 )</t>
  </si>
  <si>
    <t>Stockholder's Equity</t>
  </si>
  <si>
    <t>Equity [Abstract]</t>
  </si>
  <si>
    <t xml:space="preserve">13. Stockholder’s Equity
Convertible Series A Total Non-controlling
Preferred Stock Common Stock Paid-in Accumulated Stockholders’ interest in Total
Shares Amount Shares Amount Capital Deficit Equity (Deficit) consolidated entities Equity
Balance, December 31, 2016 300 $ 245,838 2,542,504 $ 254 $ 13,699,785 $ (12,813,044 ) $ 1,132,833 $ - $ 1,132,833
Issuance of common stock - - 15,001 2 58,498 - 58,500 - 58,500
Issuance of common stock, net of issuance costs of $1,120,323, with detachable warrants - - 1,780,019 177 6,669,401 - 6,669,578 - 6,669,578
Issuance of common stock from warrant exercise for cash - - 40,834 4 159,246 - 159,250 - 159,250
Issuance of common stock for services by third parties - - 110,340 11 479,903 - 479,914 - 479,914
Issuance of common stock for services by employees - - 56,538 6 253,649 - 253,655 - 253,655
Stock option exercises - - 9,260 1 50,000 - 50,001 - 50,001
Stock-based compensation - - - - 563,356 - 563,356 - 563,356
Issuance of common stock for acquisition of MotherLode, net of issuance costs of $5,580 - - 86,667 9 371,411 - 371,420 - 371,420
Issuance of common stock for 90% acquisition of Big Bottom Distilling, net of issuance costs of $14,400 - - 28,096 3 120,455 - 120,458 14,984 135,442
Shares issued for payoff of long-term notes - - 120,154 12 561,866 - 561,878 - 561,878
Cumulative dividend on Series A preferred - 5,037 - - - - 5,037 - 5,037
Common shares issued for preferred conversion (300 ) (250,875 ) 100,001 10 235,865 - (15,000 ) - (15,000 )
Adjustment of shares for reverse stock-split - - 331 - - - - - -
Net profit attributable to noncontrolling interests - - - - - - 601 601
Net loss attributable to common shareholders - - - - - (5,277,917 ) (5,277,917 ) - (5,277,917 )
Balance, December 31, 2017 - $ - 4,889,745 $ 489 $ 23,223,435 $ (18,090,961 ) $ 5,132,963 $ 15,585 $ 5,148,548 Reverse Stock Splits All shares related and per share information
in these financial statements has been adjusted to give effect to the 20-for-1 reverse stock split of the Company’s common
stock effected on October 18, 2016, and the 3-for-1 reverse stock split of the Company’s common stock effected on June 15,
2017. Issuance of Common Stock In December 2017, the Company issued
18,371 shares of common stock to directors and employees for stock-based compensation of $79,351. The shares were valued using
the closing share price of our common stock on the date of grant, with the range of $3.78 - $4.33 per share. In December 2017, the Company issued
32,000 shares of common stock to a consultant in exchange for services, which were subject to a claw-back provision tied to specific
performance. The shares were valued using the closing share price of our common stock on the date of grant, $4.54 per share. In December 2017, the Company issued
14,384 shares of its common stock upon conversion of 8% convertible promissory notes with an aggregate principal amount converted
of $52,500. No gain or loss recorded on the transactions. In September 2017, the Company issued
14,760 shares of common stock to directors and employees for stock-based compensation of $56,221. The shares were valued using
the closing share price of our common stock on the date of grant, with the range of $3.78 - $4.38 per share. In August 2017, the Company issued
83,334 shares of its common stock upon conversion of a 6% convertible promissory note with an aggregate principal amount converted
of $500,000. No gain or loss recorded on the transactions. In August 2017, the Company issued
5,209 shares of common stock to a third-party consultant in exchange for services rendered. The shares were valued using the closing
share price of our common stock on the date of grant, with the range of $3.40 - $3.50 per share. In August 2017, the Company completed
an underwritten public offering of 1,200,000 units consisting of 1,200,000 shares of its common stock and warrants to purchase
up to an aggregate of 1,200,000 shares of its common stock (each, a “Unit”) at a public offering price of $4.50 per
Unit. The warrants have a per share exercise price of $5.40, are exercisable immediately, and will expire five years from the date
of issuance. The gross proceeds to the Company from this offering were $5.4 million, before deducting underwriting discounts and
commissions and other estimated offering expenses. On August 24, 2017, the underwriters exercised their option to purchase an additional
180,000 Units to cover over-allotments, that resulted in additional gross proceeds to the Company of $810,000, before deducting
offering expenses. In June 2017, the Company issued 2,716
shares of common stock to employees for stock-based compensation of $15,943, all of which were fully vested upon issuance. The
shares were valued using the closing share price of our common stock on the date of grant, with the range of $4.38 - $6.00 per
share. In May 2017, the Company completed
the acquisition of a majority stake in BBD. We issued 28,096 shares of common stock to the owners of BBD as consideration for 90%
of the BBD LLC units. Based on the closing share price of our common stock of $4.80 on May 1, 2017, the value of the transaction
was $134,858. Issuance costs incurred were $14,400. In April 2017, the independent directors,
Messrs. Trent Davis and Michael Fleming, respectively, each exercised 4,630 stock options to purchase common stock at $5.40 per
share. In April 2017, the Company issued
50,335 shares of common stock to three third-party consultants in exchange for services rendered. The shares were valued using
the closing share price of our common stock on the date of grant, with the range of $4.35 - $4.50 per share. In April 2017, the Company approved
a restricted stock unit grant of 33,334 shares of common stock to the Company’s Chief Executive Officer, Grover Wickersham.
The grant vested on April 5, 2017, of which 10,218 shares were withheld in order to satisfy Mr. Wickersham’s personal tax
withholding responsibility. The shares were valued using the $4.80 closing share price of our common stock on the date of grant. In April 2017, the Company issued
16,667 shares of its common stock upon conversion of 50 shares of preferred stock. In March 2017, the Company issued
83,334 shares of its common stock upon conversion of 250 shares of preferred stock. In March 2017, the Company issued
22,436 shares of its common stock upon conversion of 8% convertible promissory notes with an aggregate principal amount converted
of $87,500. No gain or loss recorded on the transactions. On March 8, 2017, the Company completed
the acquisition of MotherLode. We issued 86,667 shares of common stock to the owners of MotherLode as consideration for the acquisition.
Based on the closing share price of our common stock of $4.35 on March 8, 2017, the value of the transaction was $377,000. Issuance
costs incurred were $5,580. In March 2017, the Company issued
575 shares of common stock to employees for stock-based compensation of $2,517. The shares were valued using the $4.38 closing
share price of our common stock on the date of grant. In March 2017, the Company issued
19,796 shares of common stock to four third-party consultants in exchange for services rendered. The shares were valued using the
closing share price of our common stock on the date of grant, with the range of $3.90 - $4.35 per share. From March 31, 2017 to June 2, 2017,
the Company issued 400,019 shares of its common stock for aggregate cash proceeds of $1,560,000, including 400,019 warrants for
common stock. From January 15, 2017 through February
16, 2017, the Company received warrant exercises and common stock subscriptions for 40,834 shares for aggregate cash proceeds of
$159,250. From January 4, 2017 to January 22,
2017, the Company sold 15,001 shares of common stock to accredited investors at a price of $3.90 per share for aggregate cash proceeds
of $58,500. In the year ended December 31, 2016,
the Company issued 63,499 shares of common stock to employees for stock-based compensation of $153,996. Additionally, the Company
had $220,691 of stock-based compensation expense related to stock options granted to employees and vested during the year ended
December 31, 2016. In the year ended December 31, 2016,
the Company issued 115,184 shares of common stock to eight third-party consultants in exchange for services rendered and trade
debt totaling $284,277. In December 2016, the Company issued
800,000 shares of its common stock for $1,040,000, including 800,000 warrants for common stock. In December 2016, the Company issued
564,781 shares of its common stock for warrant exercises totaling $734,216. In December 2016, the Company issued
886,538 shares of its common stock upon conversion of 8% convertible promissory notes with an aggregate principal amount converted
of $1,152,499. In December 2016, the Company issued
531,000 shares of its common stock upon conversion of 672 shares of preferred stock. In July 2016, the Company issued 12,802
shares of its common stock in consideration of $17,759 in accrued and unpaid dividends due at June 30, 2016 for its outstanding
Series A Preferred. From June 4, 2016 to June 22, 2016,
the Company issued 2,000,000 shares of its common stock for $2,000,000, including 2,000,000 warrants for common stock, net of issuance
costs of $23,762. From April 20, 2016 to June 3, 2016,
the Company issued 343,873 shares of its common stock upon conversion of a 14% convertible promissory note. The aggregate principal
amount of this note that was converted was $196,503. Issuance of Convertible Preferred
Stock From April 4, 2016 to June 17, 2016,
the Company sold 972 shares of its series A convertible preferred stock (“Series A Preferred”) for an aggregate purchase
price of $972,000, of which (i) 499 Units were purchased for $499,000 in cash (ii) 423 Units were purchased by certain of our officers
in consideration of $423,000 accrued and unpaid salary and (iii) 50 Units were purchased in consideration of cancellation of $50,000
of outstanding indebtedness net of issuance costs of $69,528. Each share of Series A Convertible
Preferred has a stated value of $1,000, which is convertible into shares of the Company’s common stock (the “Common
Stock”) at a fixed conversion price equal to $1.50 per share. The Series A Convertible Preferred accrue dividends at a rate
of 8% per annum, cumulative. Dividends are payable quarterly in arrears at the Company’s option either in cash or “in
kind” in shares of Common Stock; provided, however that dividends may only be paid in cash following the fiscal year in which
the Company has net income (as shown in its audited financial statements contained in its Annual Report on Form 10-K for such year)
of at least $500,000, to the extent permitted under applicable law out of funds legally available therefore. For ‘in-kind”
dividends, holders will receive that number of shares of Common Stock equal to (i) the amount of the dividend payment due such
stockholder divided by (ii) 90% of the average of the per share market values during the twenty (20) trading days immediately preceding
a dividend date. In the event of any voluntary or involuntary
liquidation, dissolution or winding up, or sale of the Company, each holder of Series A Preferred shall be entitled to receive
its pro rata portion of an aggregate payment equal to: (i) $1,000 multiplied by (ii) the total number of shares of Series A Preferred
Stock issued under the Series A Certificate of Designation multiplied by (iii) 2.5. For all matters submitted to a vote
of the Company’s stockholders, the holders of the Series A Preferred as a class shall have an aggregate number of votes equal
to the product of (x) the number of shares of Common Stock (rounded to the nearest whole number) into which the total shares of
Series A Preferred Stock issued under the Series A Certificate of Designation on such date of determination are convertible multiplied
by (y) 2.5 (the “Total Series A Votes”), with each holder of Series A Preferred entitled to vote its pro rata portion
of the Total Series A Votes. Holders of Common Stock do not have cumulative voting rights. In addition, the holders of Series A
Preferred shall vote separately a class to change any of the rights, preferences and privileges of the Series A Preferred. As of December 31, 2017,
the Company has zero shares of preferred stock outstanding. Stock-Based Compensation On September 8, 2016, the Company
adopted the 2016 Equity Incentive Plan (the “2016 Plan”). The total number of shares available for the grant of either
stock options or compensation stock under the 2016 Plan is 166,667 shares, subject to adjustment. On January 1, 2017, the number
of shares available for grant under the 2016 Plan reset to 307,139 shares, equal to 8% of the number of outstanding shares of the
Company’s capital stock, calculated on an as-converted basis, on December 31 of the preceding calendar year. On October 18,
2017, the Board of Directors (the “Board”) approved amendments to the 2016 Plan to (i) increase the number of shares
of the common stock that may be issued under the 2016 Plan (the “Aggregate Limit”) by an additional 192,861 shares
of common stock, for a total of 500,000 shares of common stock, (ii) increase the number of shares of common stock that may be
granted to any participant pursuant to options to purchase common stock and stock appreciation rights under the 2016 Plan in any
one year period (the “Individual Option Limit”) from 8,333 shares to 200,000 shares, (iii) increase the number of shares
of common stock that may be granted to any participant pursuant to other awards (the “Individual Award Limit”) under
the 2016 Plan in any one year period from 8,333 shares to 200,000 shares and (iv) increase the number of shares of common stock
that may be paid to any one participant under the 2016 Plan for a performance period pursuant to performance compensation awards
under the 2016 Plan (the “Individual Performance Award Limit”) from 8,333 shares to 200,000 shares, which amendments
were adopted and approved at the December 2017 meeting of stockholders. The exercise price per share of each stock option shall
not be less than 100 percent of the fair market value of the Company’s common stock on the date of grant. At December 31,
2017, there were 354,422 options and 125,146 restricted stock units (“RSUs”) issued under the 2016 Plan, with vesting
schedules varying between immediate and five (5) years from the grant date. On January 29, 2015, the Company adopted
the 2015 Stock Incentive Plan (the 2015 Plan). The total number of shares available for the grant of either stock options or compensation
stock under the 2015 Plan is 50,000 shares, subject to adjustment. The exercise price per share of each stock option shall not
be less than 20 percent of the fair market value of the Company’s common stock on the date of grant. At December 31, 2017,
there were 14,584 options issued under the Plan outstanding, which options vest at the rate of at least 25 percent in the first
year, starting 6-months after the grant date, and 75% in year two. The Company also issues, from time
to time, options which are not registered under a formal option plan. At December 31, 2017, there were no options outstanding that
were not issued under the Plans. A summary of all stock option activity
at and for the years ended December 31, 2017 and 2016 is presented below:
# of Options Weighted- Average Exercise Price
Outstanding at December 31, 2015 36,667 $ 38.59
Options granted 142,500 5.48
Options exercised - -
Options canceled (5,417 ) 108.69
Outstanding at December 31, 2016 173,750 $ 9.25
Options granted 243,667 4.34
Options exercised (9,260 ) 5.40
Options canceled (39,151 ) 5.39
Outstanding at December 31, 2017 369,006 $ 6.47
Exercisable at December 31, 2017 151,282 $ 9.47 The aggregate intrinsic value of
options outstanding at December 31, 2017 was $28,962. At December 31, 2017, there were
234,375 unvested options with an aggregate grant date fair value of $698,943. The unvested options will vest in accordance with
the vesting schedule in each respective option agreement, which varies between immediate and five (5) years from the grant date.
The aggregate intrinsic value of unvested options at December 31, 2017 was $23,910. During the year ended December 31, 2017, 100,041
options vested. The Company uses the Black-Scholes
valuation model to measure the grant-date fair value of stock options. The grant-date fair value of stock options issued to employees
is recognized on a straight-line basis over the requisite service period. Stock-based awards issued to nonemployees are recorded
at fair value on the measurement date and are subject to periodic market adjustments as the underlying stock-based awards vest. To determine the fair value of
stock options using the Black-Scholes valuation model, the calculation takes into consideration the effect of the following:
● Exercise price of the option
● Fair value of the Company’s common stock on the date of grant
● Expected term of the option
● Expected volatility over the expected term of the option
● Risk-free interest rate for the expected term of the option The calculation includes several
assumptions that require management’s judgment. The expected term of the options is calculated using the simplified method
described in GAAP. The simplified method defines the expected term as the average of the contractual term and the vesting period.
Estimated volatility is derived from volatility calculated using historical closing prices of common shares of similar entities
whose share prices are publicly available for the expected term of the options. The risk-free interest rate is based on the U.S.
Treasury constant maturities in effect at the time of grant for the expected term of the options. The following weighted-average
assumptions were used in the Black-Scholes valuation model for options granted during the year ended December 31, 2017:
Risk-free interest rate 1.72 %
Expected term (in years) 6.5
Dividend yield -
Expected volatility 75 % The weighted-average grant-date
fair value per share of stock options granted during the year ended December 31, 2017 was $2.94. The aggregate grant date fair
value of the 243,667 options granted during the year ended December 31, 2017 was $566,983. For the twelve months ended December
31, 2017, total stock option expense related to stock options was $445,032. At December 31, 2017, the total compensation cost related
to stock options not yet recognized is approximately $796,993, which is expected to be recognized over a weighted-average period
of approximately 3.04 years. Warrants During the twelve months ended
December 31, 2017, the Company issued an aggregate of 400,019 common stock warrants in connection with the purchase of 400,019
shares of common stock, 1,380,000 common stock warrants in connection with the August 2017 public offering, and 112,000 common
stock warrants to six consultants. The Company has determined the warrants should be classified as equity on the condensed consolidated
balance sheet as of December 31, 2017. The estimated fair value of the warrants at issuance was $2,009,443, based on a combination
of closing market trading price on the date of issuance for the public offering warrants, and the Black-Scholes option-pricing
model using the weighted-average assumptions below:
Volatility 75 %
Risk-free interest rate 1.47 %
Expected term (in years) 2.83
Expected dividend yield -
Fair value of common stock $ 4.72 A total of 40,834 warrants were exercised during the twelve months
ended December 31, 2017 for cash proceeds of $159,250. A summary of activity in warrants is as follows:
Warrants Weighted Average Remaining Life Weighted Average Exercise Price Aggregate Intrinsic Value
Outstanding at December 31, 2016 846,765 2.77 years $ 6.48 $ 0
Twelve months ended December 31, 2017:
Granted 1,892,019 4.24 years $ 5.73 $ 54,880
Exercised (40,834 ) 2.00 years $ 3.90 -
Forfeited and cancelled (74,873 ) 2.00 years $ 6.00 -
Outstanding at December 31, 2017 2,623,077 3.62 years $ 5.96 $ 54,880 </t>
  </si>
  <si>
    <t>Related Party Transactions</t>
  </si>
  <si>
    <t>Related Party Transactions [Abstract]</t>
  </si>
  <si>
    <t>14. Related Party Transactions The following is a description of
transactions since January 1, 2016 as to which the amount involved exceeds the lesser of $120,000 or one percent (1%) of the average
of our total assets at year-end for the last two completed fiscal years and in which any related person has or will have a direct
or indirect material interest, other than equity, compensation, termination and other arrangements. On April 4, 2016, Steven Earles,
our former chief executive officer, purchased 185 units in an offering of units consisting of shares of our series A convertible
preferred stock and warrants to purchase common stock (our “Series A Preferred Stock and Warrant Unit Offering”) in
consideration of $185,000 in accrued and unpaid salary. Each unit consisted of one share of series A convertible preferred stock
and one warrant to purchase 223 shares of common stock at an exercise price of $6.00 per share. Steven Shum, our chief financial
officer, purchased 97 units in the Series A Preferred Stock and Warrant Unit Offering in consideration of $97,000 in accrued and
unpaid salary. Martin Kunkel, our former chief marketing officer, director and secretary, purchased 58 Units in the Series A Preferred
Stock and Warrant Unit Offering in consideration of $58,000 in accrued and unpaid salary. Carrie Earles, our chief branding officer
and wife of Steven Earles, purchased 83 units in the Series A Preferred Stock and Warrant Unit Offering in consideration of $83,000
in accrued and unpaid salary. These issuances were unanimously approved by our Board, including all disinterested directors. Effective
November 4, 2016, we entered into an agreement with Mr. Earles, the Company’s former chief executive officer, pursuant to
which Mr. Earles agreed to convert 185 shares of the Company’s series A convertible preferred stock into 41,111 shares of
the Company’s common stock and to cancel his warrant to purchase 41,107 shares of the Company’s common stock. On June 9, 2016, pursuant to a subscription
agreement executed by the Grover T. Wickersham Employees’ Profit Sharing Plan (“PSP”) for which Mr. Wickersham
serves as trustee, the PSP purchased in a private placement an aggregate of 83,334 units, each unit consisting of one share of
common stock and one common stock purchase warrant (collectively with the common stock, the “Common Stock Units”) at
a purchase price of $3.00 per Common Stock Unit, for a total purchase price of $250,000. On June 22, 2016, pursuant to a subscription
agreement executed by Grover T. Wickersham, Mr. Wickersham directly purchased in a private placement an aggregate of 38,334 Common
Stock Units at a purchase price of $3.00 per Common Stock Unit for a total purchase price of $115,000. On December 30, Mr. Wickersham
assigned 24,680 of his warrants to a related and un-related party. He also voluntarily canceled 8,334 additional warrants. On June 22, 2016, pursuant to a subscription
agreement executed by an education trust established for the benefit of an unrelated minor for which Mr. Wickersham serves as trustee
(“Education Trust”), the Education Trust purchased in a private placement 16,667 Common Stock Units at a purchase price
of $3.00 per Common Stock Unit, for a total purchase price of $50,000. On June 22, 2016, pursuant to a subscription
agreement executed by the Lindsay Anne Wickersham 1999 Irrevocable Trust for which Mr. Wickersham serves as trustee (the “Irrevocable
Trust”), the Irrevocable Trust purchased in a private placement 66,667 Common Stock Units at a purchase price of $3.00 per
Common Stock Unit, for a total purchase price of $200,000. On June 22, 2016, pursuant to a subscription
agreement, Michael Fleming, a current director, directly purchased in a private placement an aggregate of 8,334 Common Stock Units
at a purchase price of $3.00 per Common Stock Unit, each Common Stock Unit consisting of one share of common stock and a warrant
to purchase one share of common stock at an exercise price of $6.00 per share, for a total purchase price of $25,000. On June 30, 2016, the PSP purchased
from us a promissory note bearing interest at the rate of 8% per annum (a “Promissory Note”) for aggregate consideration
of $50,000, along with a warrant to acquire 8,334 shares of common stock at a price of $6.00 per share. On July 7, 2016, the PSP
purchased an additional Promissory Note for aggregate consideration of $120,000, along with a warrant to acquire 20,000 shares
of common stock at an exercise price of $6.00 per share. On December 30, 2016, the PSP exercised 43,590 warrants at a price of
$3.90 per share in exchange for eliminating the outstanding note principal. On June 30, 2016, the Grover T. and
Jill Z. Wickersham 2000 Charitable Remainder Trust (the “Wickersham Trust”) purchased an additional Promissory Note
for aggregate consideration of $50,000, along with a warrant to acquire 8,334 shares of common stock at an exercise price of $6.00
per share. On November 21, 2016, the Wickersham Trust purchased an additional Promissory Note for aggregate consideration of $75,000,
along with a warrant to acquire 12,500 shares of common stock at an exercise price of $6.00 per share. On December 31, 2016, the
Wickersham Trust exercised its 20,834 warrants along with an additional 11,218 warrants assigned from Mr. Wickersham all at a price
of $3.90 in exchange for eliminating the outstanding note principal. During the nine months ended September
30, 2016, the Company’s chief executive officer paid expenses on behalf of the Company on his personal credit card. These
related party advances do not bear interest and are payable on demand. At September 30, 2016, the balance due to the chief executive
officer was approximately $8,000. The Company also has a note payable due its chief executive officer in the amount of $12,500
at September 30, 2016, that was repaid during fiscal year 2016. On September 19, 2016, an entity
for which Lawrence Hirson, a former director, serves as manager purchased $150,000 of promissory notes and received 3-year warrants
to purchase 25,000 shares of our common stock at an exercise price of $6.00 per share. On June 2, 2017, Mr. Wickersham purchased
15,189 units at $3.90 per unit, with each unit consisting of one share of common stock and one three-year common stock purchase
warrant exercisable at $7.50 per share (subject to adjustment), for total proceeds of $59,237 in cash. On August 10, 2017, Mr. Wickersham
and his affiliates purchased 55,555 units at $4.50 per unit, with each unit consisting of one share of common stock and one Public
Warrant, for total proceeds of approximately $250,000 in cash. On August 23, 2017, our Board appointed
Jack Peterson to the Board to fill an existing vacancy on the Board effective immediately. Mr. Peterson is also the President of
Sandstrom Partners. In late 2016, with the goal of increasing its brand value and accelerating sales, the Company retained Sandstrom
and tasked them with reviewing the Company’s current product portfolio, as well as its new ideas, and advising it with respect
to marketing, creation of brand awareness and product positioning, locally and nationally. The Company is using Sandstrom’s
full range of brand development services, including research, strategy, brand identity, package design, environments, advertising
as well as digital design and development. The Company paid $140,000 in cash, issued 33,334 shares of stock valued at $145,000
(at the time of issuance), and issued 42,000 warrants with an exercise price of $3.50 valued at $43,596 (using a black-scholes
value at the time of issuance) to Sandstrom Partners in 2017 for services rendered by Sandstrom under its agreement with the Company.
We have also issued an additional 10,025 shares valued at $40,000 (at the time of issuance) to Sandstrom in 2018. On December 29, 2017, the Grover
T. Wickersham Employees’ Profit Sharing Plan (“PSP”) purchased from us a promissory note bearing interest at
the rate of 8% per annum (a “Promissory Note”) for aggregate consideration of $464,750. Interest is paid monthly. The
note is due on June 30, 2019 or in the event the Company completes a private or public offering of its equity or debt securities
in which the gross amount raised in such financing is at least $2.0 million (a “Future Financing”), all amount due
under this Note shall become due and payable within five (5) business days of the final closing of such Future Financing. In lieu
of receiving the cash repayment of amounts due under this Note in connection with a Future Financing, at the option of Payee, the
principal amount due and payable may be used to purchase the securities offered in the Future Financing. On December 29, 2017, the Grover
T. and Jill Z. Wickersham 2000 Charitable Remainder Trust (the “Wickersham Trust”) purchased from us a promissory note
bearing interest at the rate of 8% per annum (a “Promissory Note”) for aggregate consideration of $179,300. Interest
is paid monthly. The note is due on June 30, 2019 or in the event the Company completes a private or public offering of its equity
or debt securities in which the gross amount raised in such financing is at least $2.0 million (a “Future Financing”),
all amount due under this Note shall become due and payable within five (5) business days of the final closing of such Future Financing.
In lieu of receiving the cash repayment of amounts due under this Note in connection with a Future Financing, at the option of
Payee, the principal amount due and payable may be used to purchase the securities offered in the Future Financing. We believe that the foregoing transactions
were in our best interests. Consistent with Section 78.140 of the Nevada Revised Statutes, it is our current policy that all transactions
between us and our officers, directors and their affiliates will be entered into only if such transactions are approved by a majority
of the disinterested directors, are approved by vote of the stockholders, or are fair to us as a corporation as of the time it
is authorized, approved or ratified by the board. We will continue to conduct an appropriate review of all related party transactions
and potential conflicts of interest on an ongoing basis. Our audit committee has the authority and responsibility to review, approve
and oversee any transaction between the Company and any related person and any other potential conflict of interest situation
on an ongoing basis, in accordance with Company policies and procedures in effect from time to time.</t>
  </si>
  <si>
    <t>Subsequent Events</t>
  </si>
  <si>
    <t>Subsequent Events [Abstract]</t>
  </si>
  <si>
    <t>15. Subsequent Events On March 15, 2018, the Company completed
a private offering of promissory notes and accompanying warrants in which it raised $1,250,000 in gross proceeds. The promissory
notes bear interest at 8% per annum, payable monthly on the last day of the month. The entire amount of principal and any accrued
and unpaid interest is due and payable on May 1, 2021. For every $100,000 in principal, the Company issued to the investor 10,000
common stock purchase warrants, for a total of 125,000 warrants. The warrants, which are identical to the warrants that were issued
in the Company’s public offering that was consummated in August 2017, are exercisable through August 10, 2022, unless earlier
redeemed, at an exercise price of $5.40, subject to adjustment for stock splits, reverse splits and other similar recapitalization
events. The Company will have the option to redeem all or a part of the outstanding warrants at any time after the closing price
of the Company’s common stock exceeds $7.65 for five consecutive trading days. In electing to redeem the warrants, the Company
will provide 30 days’ notice of the redemption date, during which time the holders of outstanding warrants will have the
opportunity to exercise their warrants at the exercise price then in effect. Any warrants remaining outstanding at the close of
business on the 30th day of the notice period will be redeemed at a price of $0.15 per warrant, after which, the warrants will
be cancelled. Between March 8, 2018 and March 25,
2018, the Company received an aggregate of $680,400 upon exercise of a total of 126,000 common stock purchase warrants that were
sold in the Company’s August 2017 public offering. As of April 2, 2018, there remains outstanding 1,254,000 warrants sold
in the public offering, in addition to the 125,000 identical warrants sold in the private placement noted above. During the first quarter of 2018,
we issued a total of 29,025 shares, which included 16,500 shares to multiple employees as additional compensation, 10,025 shares
to our partner, Sandstrom Partners, as part of their branding work on our products, and 2,500 shares to two different service
providers for services rendered.</t>
  </si>
  <si>
    <t>Selected Quarterly Consolidated Financial Data (Unaudited)</t>
  </si>
  <si>
    <t>Quarterly Financial Information Disclosure [Abstract]</t>
  </si>
  <si>
    <t>16. Selected Quarterly Consolidated Financial Data (unaudited) The following table sets forth the
selected unaudited condensed consolidated statements of operations data for each of the four quarters of the years ended December
31, 2017 and 2016. The unaudited quarterly information has been prepared on the same basis as the annual information presented
elsewhere herein and, in the Company’s opinion, includes all adjustments (consisting only of normal recurring entries) necessary
for a fair statement of the information for the quarters presented. The operating results for any quarter are not necessarily indicative
of results for any future period and should be read in conjunction with the audited consolidated financial statements of the Company’s
and the notes thereto included elsewhere herein.
Three months ended
March 31, June 30, September 30, December 31,
2017 2017 2017 2017
Net sales $ 612,481 $ 605,030 $ 618,337 $ 775,148
Gross profit $ 289,568 $ 210,405 $ 234,072 $ 242,882
Net loss $ (901,818 ) $ (1,289,126 ) $ (1,411,160 ) $ (1,675,813 )
Net loss available per share basic and diluted $ (0.12 ) $ (0.40 ) $ (0.34 ) $ (0.56 )
Three months ended
March 31, June 30, September 30, December 31,
2016 2016 2016 2016
Net sales $ 463,747 $ 504,311 $ 607,847 $ 532,674
Gross profit $ 207,305 $ 236,095 $ 236,993 $ 147,569
Net loss $ (1,014,679 ) $ (1,309,500 ) $ (1,436,449 ) $ (1,438,991 )
Net loss available per share basic and diluted $ (1.31 ) $ (1.38 ) $ (0.90 ) $ (0.86 )</t>
  </si>
  <si>
    <t>Summary of Significant Accounting Policies (Policies)</t>
  </si>
  <si>
    <t>Basis of Presentation and Consolidation</t>
  </si>
  <si>
    <t>Basis of Presentation and Consolidation The accompanying consolidated
financial statements for Eastside Distilling, Inc. and subsidiaries were prepared in accordance with accounting principles generally
accepted in the United States of America (GAAP). The consolidated financial statements include the accounts of Eastside Distilling,
Inc.’s wholly-owned subsidiary MotherLode (beginning as of March 8, 2017), and majority-owned subsidiary BBD (beginning
as of May 1, 2017). All intercompany balances and transactions have been eliminated in consolidation.</t>
  </si>
  <si>
    <t>Segment Reporting</t>
  </si>
  <si>
    <t>Segment Reporting The Company determined its operating
segment on the same basis that it uses to evaluate its performance internally. The Company has one business activity, marketing
and distributing hand-crafted spirits, and operates as one segment. The Company’s chief operating decision makers, its chief
executive officer and chief financial officer, review the Company’s operating results on an aggregate basis for purposes
of allocating resources and evaluating financial performance.</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 xml:space="preserve">Revenue Recognition Net revenue includes product sales,
less excise taxes and customer programs and incentives. The Company records revenue when all four of the following criteria are
met: (i) there is persuasive evidence that an arrangement exists; (ii) delivery of the products and/or services has occurred; (iii)
the selling price is fixed or determinable; and (iv) collectability is reasonably assured. The Company recognizes sales when
merchandise is shipped from a warehouse directly to wholesale customers (except in the case of a consignment sale). For consignment
sales, which include sales to the Oregon Liquor Control Commission (OLCC),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 Sales from items sold through the Company’s retail location are recognized at the time of sale. Revenue received from online merchants
who sell discounted gift certificates for the Company’s merchandise and tastings is deferred until the customer has redeemed
the discounted gift certificate or the gift certificate has expired, whichever occurs earlier. </t>
  </si>
  <si>
    <t>Customer Programs and Incentives</t>
  </si>
  <si>
    <t>Customer Programs and Incentives Customer programs and incentives,
which include customer promotional discount programs, customer incentives and other payments, are a common practice in the alcohol
beverage industry. The Company makes these payments to customers and incurs these costs to promote sales of products and to maintain
competitive pricing. Amounts paid in connection with customer programs and incentives are recorded as reductions to net revenue
or as advertising, promotional and selling expenses in accordance with ASC Topic 605-50, Revenue Recognition - Customer Payments
and Incentives, based on the nature of the expenditure. Amounts paid to customers totaled $182,975 and $136,786 in years 2017
and 2016, respectively.</t>
  </si>
  <si>
    <t>Advertising, Promotional and Selling Expenses</t>
  </si>
  <si>
    <t>Advertising, Promotional and Selling
Expenses The following expenses are included
in advertising, promotions and selling expenses in the accompanying consolidated statements of operations: media advertising costs,
special event costs, tasting room costs, sales and marketing expenses, salary and benefit expenses, travel and entertainment expenses
for the sales, brand and sales support workforce and promotional activity expenses. Advertising, promotional and selling costs
are expensed as incurred. Advertising, promotional and selling expense totaled $2,219,168 and $1,244,152 in years 2017 and 2016,
respectively.</t>
  </si>
  <si>
    <t>Cost of Sales</t>
  </si>
  <si>
    <t>Cost of Sales Cost of sales consists of the costs
of ingredients utilized in the production of spirits, manufacturing labor and overhead, warehousing rent, packaging, and in-bound
freight charges. Ingredients account for the largest portion of the cost of sales, followed by packaging and production costs.</t>
  </si>
  <si>
    <t>Shipping and Fulfillment Costs</t>
  </si>
  <si>
    <t>Shipping and Fulfillment Costs Freight costs incurred related to
shipment of merchandise from the Company’s distribution facilities to customers are recorded in cost of sales.</t>
  </si>
  <si>
    <t>Cash and Cash Equivalents</t>
  </si>
  <si>
    <t>Cash and Cash Equivalents Cash equivalents are considered to
be highly-liquid investments with maturities of three months or less at the time of the purchase. The Company had no cash equivalents
at December 31, 2017 and 2016.</t>
  </si>
  <si>
    <t>Concentrations</t>
  </si>
  <si>
    <t>Concentrations Financial instruments that potentially
subject the Company to concentrations of credit risk consist principally of trade receivables. At December 31, 2017, two customers
represented 79% of trade receivables. At December 31, 2016, three distributors represented 91% of trade receivables.</t>
  </si>
  <si>
    <t>Fair Value Measurements</t>
  </si>
  <si>
    <t>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t December 31, 2017 and December
31, 2016,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December 31, 2017 and 2016. However, GAAP requires the disclosure of fair value information
about financial instruments that are not measured at fair value. Financial instruments consist principally of trade receivables,
accounts payable, accrued liabilities, note payable, and convertible note payable. The estimated fair value of trade receivables,
accounts payable, and accrued liabilities approximates their carrying value due to the short period of time to their maturities.
At December 31, 2017 and 2016, the Company’s note payable and convertible notes payable are at fixed rates and their carrying
value approximates fair value. Items Measured at Fair
Value on a Nonrecurring Basis Certain assets and liabilities acquired
in a business acquisition are valued at fair value at the date of acquisition.</t>
  </si>
  <si>
    <t>Inventories Inventories primarily consist of
bulk and bottled liquor and merchandise and are stated at the lower of cost or market. Cost is determined using an average costing
methodology, which approximates cost under the first-in, first-out (FIFO) method. A portion of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he Company
has recorded no write-downs of inventory for the years ended December 31, 2017 and 2016.</t>
  </si>
  <si>
    <t>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t>
  </si>
  <si>
    <t>Intangible Assets / Goodwill</t>
  </si>
  <si>
    <t>Intangible Assets / Goodwill The Company accounts for long-lived
assets, including property and equipment,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At December 31, 2017,
an impairment loss of $218,374 was recognized related to its acquisition of Big Bottom Distillery, LLC.</t>
  </si>
  <si>
    <t>Long-lived Assets</t>
  </si>
  <si>
    <t>Long-lived Assets The Company accounts for long-lived
assets, including property and equipment,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t>
  </si>
  <si>
    <t>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t December 31, 2017 and 2016, the Company established valuation allowances against its
net deferred tax assets. Income tax positions that meet
the “more-likely-than-not” recognition threshold are measured at the largest amount of income tax benefit that is more
than 50 percent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solidated statements of operations. There were no unrecognized
income tax benefits, nor any interest and penalties associated with unrecognized income tax benefits, accrued or expensed at and
for the years ended December 31, 2017 and 2016. The Company files federal income
tax returns in the U.S. and various state income tax returns. The Company is no longer subject to examinations by the related
tax authorities for the Company’s U.S. federal and state income tax returns for years prior to 2011.</t>
  </si>
  <si>
    <t>Comprehensive Income</t>
  </si>
  <si>
    <t>Comprehensive Income The Company does not have any reconciling
other comprehensive income items for the for the years ended December 31, 2017 and 2016, respectively.</t>
  </si>
  <si>
    <t>Excise Taxes</t>
  </si>
  <si>
    <t>Excise Taxes The Company is responsible for compliance
with the TTB regulations, which includes making timely and accurate excise tax payments. The Company is subject to periodic compliance
audits by the TTB. Individual states also impose excise taxes on alcohol beverages in varying amounts. The Company calculates
its excise tax expense based upon units produced and on its understanding of the applicable excise tax laws. Excise taxes totaled
$997,410 and $797,435 in years 2017 and 2016, respectively.</t>
  </si>
  <si>
    <t>Stock-Based Compensation</t>
  </si>
  <si>
    <t>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s the underlying stock-based awards
vest. Stock-based compensation was $563,356 and $374,687 in fiscal years 2017 and 2016, respectively.</t>
  </si>
  <si>
    <t>Accounts Receivable Factoring Program</t>
  </si>
  <si>
    <t>Accounts Receivable Factoring Program During 2017, we terminated our
previous receivable factoring program. Under the prior program, we had the option to sell certain customer account receivables
in advance of payment for 75% of the amount due. When the customer remitted payment, we would receive the remaining 25%. We were
charged interest on the advanced 75% payment at a rate of 1.5% per month. Under the terms of the agreement with the factoring
provider, any factored invoices had recourse should the customer fail to pay the invoice. Thus, we recorded factored amounts as
a liability until the customer remitted payment and we received the remaining 25% of the non-factored amount. We did not factor
any new invoices during 2017. At December 31, 2017, we had no factored invoices outstanding, and we incurred fees associated with
the factoring program of $63,238 during fiscal year 2017. During the year ended December 31, 2016, we factored invoices totaling
$542,083 and received total proceeds of $406,562. At December 31, 2016, we had factored invoices outstanding of $171,150, and
we incurred fees associated with the factoring program of $48,601 during 2016.</t>
  </si>
  <si>
    <t>Recent Accounting Pronouncements</t>
  </si>
  <si>
    <t>Recent Accounting Pronouncements In March 2016, the Financial Accounting
Standard Boards (the “FASB”) issued Accounting Standard Update (“ASU”) No. 2016-09, Stock Compensation
(Topic 718), Improvements to Employee Share-Based Payment Accounting. In February 2016, the FASB issued
ASU No.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currently evaluating the impact ASU
2016-02 will have on the Company’s condensed consolidated financial statements. In May 2014, the FASB issued ASU No.
2014-09, Revenue from Contracts with Customers (Topic 606). Revenue from Contracts with Customers (Topic 606): Deferral of the
Effective Date In August 2014, the FASB issued ASU
No. 2014-15, Presentation of Financial Statements - Going Concern In July 2015, the FASB issued ASU
No. 2015-11, Inventory (Topic 330), Simplifying the Measurement of Inventory In April 2015, the FASB issued ASU
2015-03, simplifying the presentation of debt issuance costs, which requires that debt issuance costs related to a recognized
debt liability be presented in the balance sheet as a direct deduction from the carrying amount of that debt liability. ASU 2015-03
is effective for annual and interim periods beginning after December 15, 2015 and early application is permitted. We have early
adopted as of December 31, 2015.</t>
  </si>
  <si>
    <t>Reclassifications</t>
  </si>
  <si>
    <t>Reclassifications Certain prior period amounts have
been reclassified to conform to the December 31, 2017 presentation with no changes to net loss or total stockholders’ equity
(deficit) previously reported.</t>
  </si>
  <si>
    <t>Business Acquisition (Tables)</t>
  </si>
  <si>
    <t>Schedule of Business Acquisition Assets and Labilities</t>
  </si>
  <si>
    <t xml:space="preserve">The following allocation of the purchase price
is as follows:
Consideration given:
86,667 shares of common stock valued at $4.35 per share $ 377,000
Assets and liabilities acquired:
Cash 7,062
Inventory 103,488
Property and equipment 46,250
Intangible assets - customer list and license 376,431
Goodwill 28,182
Accounts payable (5,180 )
Customer deposits (179,233 )
$ 377,000 </t>
  </si>
  <si>
    <t xml:space="preserve">The following allocation of the purchase price
is as follows:
Consideration given:
28,096 shares of common stock valued at $4.80 per share for 90% $ 134,858
Non-controlling interests 14,984
Total value of acquisition $ 149,842
Assets and liabilities acquired:
Cash (overdraft) $ (2,521 )
Accounts receivable 6,224
Inventory 129,922
Property and equipment 22,717
Intangible assets - license 25,000
Goodwill 193,374
Accrued liabilities (52,841 )
Notes payable (172,033 )
Total $ 149,842 </t>
  </si>
  <si>
    <t>Inventories (Tables)</t>
  </si>
  <si>
    <t>Schedule of Inventories</t>
  </si>
  <si>
    <t xml:space="preserve">Inventories consist of the following at December 31:
2017 2016
Raw materials $ 3,755,477 $ 439,739
Finished goods 295,805 340,298
Total inventories $ 4,051,282 $ 780,037 </t>
  </si>
  <si>
    <t>Property and Equipment (Tables)</t>
  </si>
  <si>
    <t>Schedule of Property and Equipment Net</t>
  </si>
  <si>
    <t xml:space="preserve">Property and equipment consists of the following at
December 31:
2017 2016
Furniture and fixtures $ 326,088 $ 70,140
Leasehold improvements 56,410 8,607
Vehicles 49,483 38,831
Construction in progress 372,667 34,603
Total cost 804,648 152,181
Less accumulated depreciation and amortization (76,142 ) (52,965 )
Total property and equipment, net $ 728,506 $ 99,216 </t>
  </si>
  <si>
    <t>Intangible Assets and Goodwill (Tables)</t>
  </si>
  <si>
    <t>Schedule of Intangible Assets</t>
  </si>
  <si>
    <t xml:space="preserve">There were no intangible assets or goodwill
at December 31, 2016. At December 31, 2017, intangible assets and goodwill consist of the following:
December 31, 2017 Life
Permits and licenses $ 25,000 -
Customer lists 351,432 7 years
Goodwill 28,182 -
Total intangible assets and goodwill 404,614
Less accumulated amortization (50,764 )
Intangible assets and goodwill - net $ 353,850 </t>
  </si>
  <si>
    <t>Other Assets (Tables)</t>
  </si>
  <si>
    <t>Schedule of Other Assets</t>
  </si>
  <si>
    <t xml:space="preserve">Other assets consist of the following at December
31:
2017 2016
Product branding $ 285,000 $ -
Deposits 53,942 48,000
Other assets $ 343,942 $ 48,000 </t>
  </si>
  <si>
    <t>Notes Payable (Tables)</t>
  </si>
  <si>
    <t>Schedule of Notes Payable</t>
  </si>
  <si>
    <t xml:space="preserve">Notes payable consists
of the following at December 31, 2017 and December 31, 2016:
December 31, 2017 December 31, 2016
Notes payable bearing interest at 7.99%. The note is payable in monthly principal plus interest payments of $472 through December 2020. The note is secured by a vehicle. $ - $ 16,642
Notes payable bearing interest at 8%. The notes have a 2-year maturity, are due either June 30, 2018 or June 30, 2019 and pay interest-only on a monthly basis. 407,500 547,500
Note payable bearing interest at 2.74%. The note is payable in monthly principal plus interest payments of $100 through December 2019. 2,306 -
Note payable bearing interest at 4.00%. The note is payable in quarterly principal plus interest payments of $9,614 through March 2019. 56,341 -
Convertible notes payable bearing interest at 4.00%. The notes principal plus accrued interest is due in full at various dates between April 3, 2020 – September 30, 2020. The notes have an automatic conversion feature upon the closing (or first in a series of closings) of the next equity financing in which the Company sells shares of its equity securities for an aggregate consideration of at least $4,000,000 at a purchase price of at least $7.50. The outstanding principal and unpaid accrued interest on the notes shall be automatically converted into equity securities at a price equal to 80% of the price paid per share by the investors in the next equity financing or $6.00, whichever is lower, provided, however, that in no event shall the conversion price be less than $6.00. The note has a voluntary conversion feature where the investor may convert, in whole or in part, at any time at the conversion price of $6.00. 927,192 -
Promissory notes payable bearing interest at 8.00%. The notes’ principal is due on June 30, 2019. Interest is paid monthly. 1,101,840 -
Total notes payable 2,495,179 564,142
Less current portion (293,726 ) (4,537 )
Less debt discount for detachable warrant (39,693 ) (131,849 )
Long-term portion of notes payable $ 2,161,760 $ 427,756 </t>
  </si>
  <si>
    <t>Schedule of Maturities on Notes Payable</t>
  </si>
  <si>
    <t xml:space="preserve">Maturities
on notes payable as of December 31, 2017, are as follows: Year ending December 31:
2018 $ 293,726
2019 1,254,146
2020 947,307
2021 -
Thereafter -
$ 2,495,179 </t>
  </si>
  <si>
    <t>Income Taxes (Tables)</t>
  </si>
  <si>
    <t>Schedule of Effective Tax Rates Reconciliation</t>
  </si>
  <si>
    <t xml:space="preserve">The provision for income taxes
results in effective tax rates which are different than the federal income tax statutory rate. The nature of the differences for
the year ended December 31 were as follows:
2017 2016
Expected federal income tax benefit $ (1,794,492 ) $ (1,774,361 )
State income taxes after credits (348,343 ) (344,435 )
Change in valuation allowance 2,142,835 2,118,795
Total provision for income taxes $ - $ - </t>
  </si>
  <si>
    <t>Schedule of Deferred Tax Assets and Liabilities</t>
  </si>
  <si>
    <t xml:space="preserve">The components of the net deferred
tax assets and liabilities at December 31 consisted of the following:
2017 2016
Deferred tax assets:
Net operating loss carryforwards $ 5,489,143 3,557,909
Stock-based compensation 563,356 213,181
Total deferred tax assets 6,052,499 3,771,090
Deferred tax liabilities:
Depreciation and amortization (92,016 ) (70,816 )
Total deferred tax liabilities (92,016 ) (70,816 )
Valuation allowance (5,960,483 ) (3,700,274 )
Net deferred tax assets $ - - </t>
  </si>
  <si>
    <t>Commitments and Contingencies (Tables)</t>
  </si>
  <si>
    <t>Schedule of Future Minimum Lease Payments Under Operating Leases</t>
  </si>
  <si>
    <t xml:space="preserve">At December 31,
2017, future minimum lease payments required under the operating leases are approximately as follows: For year ending
December 31st:
2018 $ 277,289
2019 137,551
2020 3,313
2021 3,313
2022 3,313
Total $ 424,779 </t>
  </si>
  <si>
    <t>Net Loss Per Common Share (Tables)</t>
  </si>
  <si>
    <t>Schedule of Basic and Diluted Net Loss Per Common Share</t>
  </si>
  <si>
    <t>The numerators and denominators used
in computing basic and diluted net loss per common share in 2017 and 2016 are as follows:
December 31,
2017 2016
Net loss available to common shareholders (numerator) $ (5,277,316 ) $ (5,251,293 )
Weighted average shares (denominator) 3,717,956 1,247,281
Basic and diluted net loss per common share $ (1.42 ) $ (4.21 )</t>
  </si>
  <si>
    <t>Stockholder's Equity (Tables)</t>
  </si>
  <si>
    <t>Schedule of Balance of Stockholder's Equity</t>
  </si>
  <si>
    <t xml:space="preserve">Convertible Series A Total Non-controlling
Preferred Stock Common Stock Paid-in Accumulated Stockholders’ interest in Total
Shares Amount Shares Amount Capital Deficit Equity (Deficit) consolidated entities Equity
Balance, December 31, 2016 300 $ 245,838 2,542,504 $ 254 $ 13,699,785 $ (12,813,044 ) $ 1,132,833 $ - $ 1,132,833
Issuance of common stock - - 15,001 2 58,498 - 58,500 - 58,500
Issuance of common stock, net of issuance costs of $1,120,323, with detachable warrants - - 1,780,019 177 6,669,401 - 6,669,578 - 6,669,578
Issuance of common stock from warrant exercise for cash - - 40,834 4 159,246 - 159,250 - 159,250
Issuance of common stock for services by third parties - - 110,340 11 479,903 - 479,914 - 479,914
Issuance of common stock for services by employees - - 56,538 6 253,649 - 253,655 - 253,655
Stock option exercises - - 9,260 1 50,000 - 50,001 - 50,001
Stock-based compensation - - - - 563,356 - 563,356 - 563,356
Issuance of common stock for acquisition of MotherLode, net of issuance costs of $5,580 - - 86,667 9 371,411 - 371,420 - 371,420
Issuance of common stock for 90% acquisition of Big Bottom Distilling, net of issuance costs of $14,400 - - 28,096 3 120,455 - 120,458 14,984 135,442
Shares issued for payoff of long-term notes - - 120,154 12 561,866 - 561,878 - 561,878
Cumulative dividend on Series A preferred - 5,037 - - - - 5,037 - 5,037
Common shares issued for preferred conversion (300 ) (250,875 ) 100,001 10 235,865 - (15,000 ) - (15,000 )
Adjustment of shares for reverse stock-split - - 331 - - - - - -
Net profit attributable to noncontrolling interests - - - - - - 601 601
Net loss attributable to common shareholders - - - - - (5,277,917 ) (5,277,917 ) - (5,277,917 )
Balance, December 31, 2017 - $ - 4,889,745 $ 489 $ 23,223,435 $ (18,090,961 ) $ 5,132,963 $ 15,585 $ 5,148,548 </t>
  </si>
  <si>
    <t>Summary of Stock Option Activity</t>
  </si>
  <si>
    <t xml:space="preserve">A summary of all stock option activity
at and for the years ended December 31, 2017 and 2016 is presented below:
# of Options Weighted- Average Exercise Price
Outstanding at December 31, 2015 36,667 $ 38.59
Options granted 142,500 5.48
Options exercised - -
Options canceled (5,417 ) 108.69
Outstanding at December 31, 2016 173,750 $ 9.25
Options granted 243,667 4.34
Options exercised (9,260 ) 5.40
Options canceled (39,151 ) 5.39
Outstanding at December 31, 2017 369,006 $ 6.47
Exercisable at December 31, 2017 151,282 $ 9.47 </t>
  </si>
  <si>
    <t>Schedule of Weighted-average Assumptions used in Black-Scholes Valuation Method</t>
  </si>
  <si>
    <t>The following weighted-average
assumptions were used in the Black-Scholes valuation model for options granted during the year ended December 31, 2017:
Risk-free interest rate 1.72 %
Expected term (in years) 6.5
Dividend yield -
Expected volatility 75 %</t>
  </si>
  <si>
    <t>Warrant [Member]</t>
  </si>
  <si>
    <t xml:space="preserve">The estimated fair value of the
warrants at issuance was $2,009,443, based on a combination of closing market trading price on the date of issuance for the public
offering warrants, and the Black-Scholes option-pricing model using the weighted-average assumptions below:
Volatility 75 %
Risk-free interest rate 1.47 %
Expected term (in years) 2.83
Expected dividend yield -
Fair value of common stock $ 4.72 </t>
  </si>
  <si>
    <t>Summary of Warrant Activity</t>
  </si>
  <si>
    <t xml:space="preserve">A summary of activity in warrants is as follows:
Warrants Weighted Average Remaining Life Weighted Average Exercise Price Aggregate Intrinsic Value
Outstanding at December 31, 2016 846,765 2.77 years $ 6.48 $ 0
Twelve months ended December 31, 2017:
Granted 1,892,019 4.24 years $ 5.73 $ 54,880
Exercised (40,834 ) 2.00 years $ 3.90 -
Forfeited and cancelled (74,873 ) 2.00 years $ 6.00 -
Outstanding at December 31, 2017 2,623,077 3.62 years $ 5.96 $ 54,880 </t>
  </si>
  <si>
    <t>Selected Quarterly Consolidated Financial Data (Unaudited) (Tables)</t>
  </si>
  <si>
    <t>Schedule of Condensed Consolidated Statements of Operations Data</t>
  </si>
  <si>
    <t>The operating results for any quarter
are not necessarily indicative of results for any future period and should be read in conjunction with the audited consolidated
financial statements of the Company’s and the notes thereto included elsewhere herein.
Three months ended
March 31, June 30, September 30, December 31,
2017 2017 2017 2017
Net sales $ 612,481 $ 605,030 $ 618,337 $ 775,148
Gross profit $ 289,568 $ 210,405 $ 234,072 $ 242,882
Net loss $ (901,818 ) $ (1,289,126 ) $ (1,411,160 ) $ (1,675,813 )
Net loss available per share basic and diluted $ (0.12 ) $ (0.40 ) $ (0.34 ) $ (0.56 )
Three months ended
March 31, June 30, September 30, December 31,
2016 2016 2016 2016
Net sales $ 463,747 $ 504,311 $ 607,847 $ 532,674
Gross profit $ 207,305 $ 236,095 $ 236,993 $ 147,569
Net loss $ (1,014,679 ) $ (1,309,500 ) $ (1,436,449 ) $ (1,438,991 )
Net loss available per share basic and diluted $ (1.31 ) $ (1.38 ) $ (0.90 ) $ (0.86 )</t>
  </si>
  <si>
    <t>Description of Business (Details Narrative)</t>
  </si>
  <si>
    <t>May 31, 2017</t>
  </si>
  <si>
    <t>May 01, 2017</t>
  </si>
  <si>
    <t>Ownership percentage</t>
  </si>
  <si>
    <t>Liquidity (Details Narrative) - USD ($)</t>
  </si>
  <si>
    <t>3 Months Ended</t>
  </si>
  <si>
    <t>Sep. 30, 2017</t>
  </si>
  <si>
    <t>Mar. 31, 2017</t>
  </si>
  <si>
    <t>Sep. 30, 2016</t>
  </si>
  <si>
    <t>Jun. 30, 2016</t>
  </si>
  <si>
    <t>Mar. 31, 2016</t>
  </si>
  <si>
    <t>Dec. 31, 2015</t>
  </si>
  <si>
    <t>Cash on hand</t>
  </si>
  <si>
    <t>Working capital surplus</t>
  </si>
  <si>
    <t>Summary of Significant Accounting Policies (Details Narrative)</t>
  </si>
  <si>
    <t>Dec. 31, 2017USD ($)Number</t>
  </si>
  <si>
    <t>Dec. 31, 2016USD ($)</t>
  </si>
  <si>
    <t>Number of operating segments | Number</t>
  </si>
  <si>
    <t>Customer programs and incentives paid</t>
  </si>
  <si>
    <t>Advertising expense</t>
  </si>
  <si>
    <t>Cash equivalents</t>
  </si>
  <si>
    <t>Unrecognized income tax benefit, interest and penalties</t>
  </si>
  <si>
    <t>Excise taxes</t>
  </si>
  <si>
    <t>Percentage of factored and non-factored amount description</t>
  </si>
  <si>
    <t>Under the prior program, we had the option to sell certain customer account receivables in advance of payment for 75% of the amount due. When the customer remitted payment, we would receive the remaining 25%. We were charged interest on the advanced 75% payment at a rate of 1.5% per month. Under the terms of the agreement with the factoring provider, any factored invoices had recourse should the customer fail to pay the invoice. Thus, we recorded factored amounts as a liability until the customer remitted payment and we received the remaining 25% of the non-factored amount.</t>
  </si>
  <si>
    <t>Accounts receivable factored program</t>
  </si>
  <si>
    <t>Amount of factored invoice</t>
  </si>
  <si>
    <t>Proceeds from accounts receivable invoice</t>
  </si>
  <si>
    <t>Accounts receivable factored invoices</t>
  </si>
  <si>
    <t>Minimum [Member]</t>
  </si>
  <si>
    <t>Property and equipment estimated useful lives</t>
  </si>
  <si>
    <t>3 years</t>
  </si>
  <si>
    <t>Maximum [Member]</t>
  </si>
  <si>
    <t>7 years</t>
  </si>
  <si>
    <t>Trade Receivables [Member] | Two Customers [Member]</t>
  </si>
  <si>
    <t>Concentration of credit risk percentage</t>
  </si>
  <si>
    <t>79.00%</t>
  </si>
  <si>
    <t>Trade Receivables [Member] | Three Distributors [Member]</t>
  </si>
  <si>
    <t>91.00%</t>
  </si>
  <si>
    <t>Business Acquisition (Details Narrative) - USD ($)</t>
  </si>
  <si>
    <t>Business acquisition revenue</t>
  </si>
  <si>
    <t>Business Acquisition - Schedule of Business Acquisition Assets and Labilities (Details)</t>
  </si>
  <si>
    <t>Consideration given</t>
  </si>
  <si>
    <t>Inventory</t>
  </si>
  <si>
    <t>Property and equipment</t>
  </si>
  <si>
    <t>Intangible assets - customer list and license</t>
  </si>
  <si>
    <t>Goodwill</t>
  </si>
  <si>
    <t>Customer deposits</t>
  </si>
  <si>
    <t>Total assets and liabilities assumed</t>
  </si>
  <si>
    <t>Non-controlling interests</t>
  </si>
  <si>
    <t>Total value of acquisition</t>
  </si>
  <si>
    <t>Accounts receivable</t>
  </si>
  <si>
    <t>Notes payable</t>
  </si>
  <si>
    <t>Business Acquisition - Schedule of Business Acquisition Assets and Labilities (Details) (Parenthetical)</t>
  </si>
  <si>
    <t>Dec. 31, 2017$ / sharesshares</t>
  </si>
  <si>
    <t>Business consideration shares of common stock | shares</t>
  </si>
  <si>
    <t>Common stock valued per share | $ / shares</t>
  </si>
  <si>
    <t>Business acquisition, percentage</t>
  </si>
  <si>
    <t>Inventories - Schedule of Inventories (Details) - USD ($)</t>
  </si>
  <si>
    <t>Raw materials</t>
  </si>
  <si>
    <t>Finished goods</t>
  </si>
  <si>
    <t>Total inventories</t>
  </si>
  <si>
    <t>Property and Equipment (Details Narrative) - USD ($)</t>
  </si>
  <si>
    <t>Depreciation and amortization expense</t>
  </si>
  <si>
    <t>Property and Equipment - Schedule of Property and Equipment Net (Details) - USD ($)</t>
  </si>
  <si>
    <t>Total cost</t>
  </si>
  <si>
    <t>Less accumulated depreciation</t>
  </si>
  <si>
    <t>Total property and equipment, net</t>
  </si>
  <si>
    <t>Furniture and Fixtures [Member]</t>
  </si>
  <si>
    <t>Leasehold Improvements [Member]</t>
  </si>
  <si>
    <t>Vehicles [Member]</t>
  </si>
  <si>
    <t>Construction in progress [Member]</t>
  </si>
  <si>
    <t>Intangible Assets and Goodwill (Details Narrative) - USD ($)</t>
  </si>
  <si>
    <t>Amortization of intangible assets</t>
  </si>
  <si>
    <t>Intangible Assets and Goodwill - Schedule of Intangible Assets (Details) - USD ($)</t>
  </si>
  <si>
    <t>Total intangible assets and goodwill</t>
  </si>
  <si>
    <t>Less accumulated amortization</t>
  </si>
  <si>
    <t>Intangible assets and goodwill - net</t>
  </si>
  <si>
    <t>Permits and Licenses [Member]</t>
  </si>
  <si>
    <t>Intangible assets and goodwill, useful life</t>
  </si>
  <si>
    <t>0 years</t>
  </si>
  <si>
    <t>Customer Lists [Member]</t>
  </si>
  <si>
    <t>Goodwill [Member]</t>
  </si>
  <si>
    <t>Other Assets (Details Narrative) - USD ($)</t>
  </si>
  <si>
    <t>Capitalized costs of rebranding product line</t>
  </si>
  <si>
    <t>Capitalized costs amortization period</t>
  </si>
  <si>
    <t>Deposits</t>
  </si>
  <si>
    <t>Office and Retail Space Lease [Member]</t>
  </si>
  <si>
    <t>Other Assets - Schedule of Other Assets (Details) - USD ($)</t>
  </si>
  <si>
    <t>Product Branding [Member]</t>
  </si>
  <si>
    <t>Deposits [Member]</t>
  </si>
  <si>
    <t>Notes Payable - Schedule of Notes Payable (Details) - USD ($)</t>
  </si>
  <si>
    <t>Total notes payable</t>
  </si>
  <si>
    <t>Less current portion</t>
  </si>
  <si>
    <t>Less debt discount for detachable warrant</t>
  </si>
  <si>
    <t>Long-term portion of notes payable</t>
  </si>
  <si>
    <t>Notes Payable [Member]</t>
  </si>
  <si>
    <t>Note Payable 1 [Member]</t>
  </si>
  <si>
    <t>Note Payable 2 [Member]</t>
  </si>
  <si>
    <t>Note Payable 3 [Member]</t>
  </si>
  <si>
    <t>Note Payable 4 [Member]</t>
  </si>
  <si>
    <t>Note Payable 5 [Member]</t>
  </si>
  <si>
    <t>Notes Payable - Schedule of Notes Payable (Details) (Parenthetical)</t>
  </si>
  <si>
    <t>Dec. 31, 2017USD ($)$ / shares</t>
  </si>
  <si>
    <t>Dec. 31, 2016USD ($)$ / shares</t>
  </si>
  <si>
    <t>Debt instrument interest rate</t>
  </si>
  <si>
    <t>7.99%</t>
  </si>
  <si>
    <t>Debt instrument principal and interest</t>
  </si>
  <si>
    <t>Debt instrument maturity date description</t>
  </si>
  <si>
    <t>through December, 2020.</t>
  </si>
  <si>
    <t>8.00%</t>
  </si>
  <si>
    <t>Either June 30, 2018 or June 30, 2019</t>
  </si>
  <si>
    <t>2.74%</t>
  </si>
  <si>
    <t>through December, 2019.</t>
  </si>
  <si>
    <t>4.00%</t>
  </si>
  <si>
    <t>through March, 2019.</t>
  </si>
  <si>
    <t xml:space="preserve">various dates between April 3, 2020  September 30, 2020. </t>
  </si>
  <si>
    <t>Debt instrument aggregated Principle</t>
  </si>
  <si>
    <t>Debt instrument purchase price | $ / shares</t>
  </si>
  <si>
    <t>Debt instrument convertible conversion ratio</t>
  </si>
  <si>
    <t>Debt instrument convertible conversion share price | $ / shares</t>
  </si>
  <si>
    <t>due on June 30, 2019</t>
  </si>
  <si>
    <t>Notes Payable - Schedule of Maturities on Notes Payable (Details)</t>
  </si>
  <si>
    <t>Thereafter</t>
  </si>
  <si>
    <t>Income Taxes (Details Narrative)</t>
  </si>
  <si>
    <t>Net operating loss carryforward</t>
  </si>
  <si>
    <t>Federal [Member]</t>
  </si>
  <si>
    <t>Net operating loss carryforward year</t>
  </si>
  <si>
    <t>20 years</t>
  </si>
  <si>
    <t>Net operating loss expiration year</t>
  </si>
  <si>
    <t>State [Member]</t>
  </si>
  <si>
    <t>15 years</t>
  </si>
  <si>
    <t>Income Taxes - Schedule of Effective Tax Rates Reconciliation (Details) - USD ($)</t>
  </si>
  <si>
    <t>Expected federal income tax benefit</t>
  </si>
  <si>
    <t>State income taxes after credits</t>
  </si>
  <si>
    <t>Change in valuation allowance</t>
  </si>
  <si>
    <t>Total provision for income taxes</t>
  </si>
  <si>
    <t>Income Taxes - Schedule of Deferred Tax Assets and Liabilities (Details) - USD ($)</t>
  </si>
  <si>
    <t>Net operating loss carryforwards</t>
  </si>
  <si>
    <t>Total deferred tax assets</t>
  </si>
  <si>
    <t>Total deferred tax liabilities</t>
  </si>
  <si>
    <t>Valuation allowance</t>
  </si>
  <si>
    <t>Net deferred tax assets</t>
  </si>
  <si>
    <t>Commitments and Contingencies (Details Narrative) - USD ($)</t>
  </si>
  <si>
    <t>Operation lease expiration</t>
  </si>
  <si>
    <t>expire at various dates through March 2021</t>
  </si>
  <si>
    <t>Rent expense</t>
  </si>
  <si>
    <t>Monthly lease payments</t>
  </si>
  <si>
    <t>Commitments and Contingencies - Schedule of Future Minimum Lease Payments Under Operating leases (Details)</t>
  </si>
  <si>
    <t>Net Loss Per Common Share - Schedule of Basic and Diluted Net Loss Per Common Share (Details) - USD ($)</t>
  </si>
  <si>
    <t>Net loss available to common shareholders (numerator)</t>
  </si>
  <si>
    <t>Weighted average shares (denominator)</t>
  </si>
  <si>
    <t>Stockholder's Equity (Details Narrative) - USD ($)</t>
  </si>
  <si>
    <t>Oct. 18, 2017</t>
  </si>
  <si>
    <t>Sep. 08, 2017</t>
  </si>
  <si>
    <t>Aug. 24, 2017</t>
  </si>
  <si>
    <t>Jun. 15, 2017</t>
  </si>
  <si>
    <t>Apr. 05, 2017</t>
  </si>
  <si>
    <t>Mar. 08, 2017</t>
  </si>
  <si>
    <t>Jan. 02, 2017</t>
  </si>
  <si>
    <t>Oct. 18, 2016</t>
  </si>
  <si>
    <t>Jan. 29, 2015</t>
  </si>
  <si>
    <t>Aug. 31, 2017</t>
  </si>
  <si>
    <t>Apr. 30, 2017</t>
  </si>
  <si>
    <t>Feb. 16, 2017</t>
  </si>
  <si>
    <t>Jan. 22, 2017</t>
  </si>
  <si>
    <t>Jul. 31, 2016</t>
  </si>
  <si>
    <t>Jun. 22, 2016</t>
  </si>
  <si>
    <t>Jun. 03, 2016</t>
  </si>
  <si>
    <t>Jun. 02, 2017</t>
  </si>
  <si>
    <t>Jun. 17, 2016</t>
  </si>
  <si>
    <t>Sep. 08, 2016</t>
  </si>
  <si>
    <t>Reverse stock splits</t>
  </si>
  <si>
    <t>3-for-1 reverse stock split</t>
  </si>
  <si>
    <t xml:space="preserve">20-for-1 reverse stock split </t>
  </si>
  <si>
    <t>Number of shares issued employees</t>
  </si>
  <si>
    <t>Value of shares issued to employees</t>
  </si>
  <si>
    <t>Debt converion into shares, value</t>
  </si>
  <si>
    <t>Number of common stock shares sold</t>
  </si>
  <si>
    <t>Number of common stock shares issued</t>
  </si>
  <si>
    <t>Number of warrant shares of common stock</t>
  </si>
  <si>
    <t>Sale of stock price per share</t>
  </si>
  <si>
    <t>Warrants exercise price per share</t>
  </si>
  <si>
    <t>Warrants term</t>
  </si>
  <si>
    <t>5 years</t>
  </si>
  <si>
    <t>Proceeds from issuance of public offering</t>
  </si>
  <si>
    <t>Option granted</t>
  </si>
  <si>
    <t>Number of common stock shares issued value</t>
  </si>
  <si>
    <t>Proceeds from issuance of common stock</t>
  </si>
  <si>
    <t>Proceeds from issuance of warrant exercises</t>
  </si>
  <si>
    <t>Stock issued during period for services, value</t>
  </si>
  <si>
    <t>Debt issuance cost</t>
  </si>
  <si>
    <t>Vesting period of option</t>
  </si>
  <si>
    <t>Aggregate intrinsic value of options outstanding</t>
  </si>
  <si>
    <t>Number of unvested options</t>
  </si>
  <si>
    <t>Aggregate grant date fair value unvested options</t>
  </si>
  <si>
    <t>Aggregate intrinsic value of unvested options</t>
  </si>
  <si>
    <t>Number of vested options</t>
  </si>
  <si>
    <t>Weighted-average grant-date fair value of stock options granted</t>
  </si>
  <si>
    <t>Stock option expenses</t>
  </si>
  <si>
    <t>Compensation cost related to stock options not yet recognized</t>
  </si>
  <si>
    <t>Period of compensation cost related to stock options not yet recognized</t>
  </si>
  <si>
    <t>3 years 15 days</t>
  </si>
  <si>
    <t>2016 Equity Incentive Plan [Member]</t>
  </si>
  <si>
    <t>Number of rsu's issued</t>
  </si>
  <si>
    <t>Number of shares available for grant</t>
  </si>
  <si>
    <t>Outstanding capital stock shares percentage</t>
  </si>
  <si>
    <t>Number of common stock shares reserved for future issuance</t>
  </si>
  <si>
    <t>Stock option exercise price percentage description</t>
  </si>
  <si>
    <t>The exercise price per share of each stock option shall not be less than 100 percent of the fair market value of the Companys common stock on the date of grant.</t>
  </si>
  <si>
    <t>2015 Equity Incentive Plan [Member]</t>
  </si>
  <si>
    <t>The exercise price per share of each stock option shall not be less than 20 percent of the fair market value of the Companys common stock on the date of grant.</t>
  </si>
  <si>
    <t>Number of options issued</t>
  </si>
  <si>
    <t>Description of vesting percentage</t>
  </si>
  <si>
    <t>vest at the rate of at least 25 percent in the first year, starting 6-months after the grant date, and 75% in year two.</t>
  </si>
  <si>
    <t>Series A Preferred Stock [Member]</t>
  </si>
  <si>
    <t>Stock issued during period consideration</t>
  </si>
  <si>
    <t>Stock issued during period consideration, value</t>
  </si>
  <si>
    <t>Fair value of warrants</t>
  </si>
  <si>
    <t>Number of units issued for cancellation outstanding indebt</t>
  </si>
  <si>
    <t>Number of units issued for cancellation outstanding indebt, value</t>
  </si>
  <si>
    <t>Preferred stock stated value</t>
  </si>
  <si>
    <t>Fixed conversion price per share</t>
  </si>
  <si>
    <t>Preferred stock accrued dividend rate</t>
  </si>
  <si>
    <t>Description of participation rights</t>
  </si>
  <si>
    <t>Dividends are payable quarterly in arrears at the Companys option either in cash or in kind in shares of Common Stock; provided, however that dividends may only be paid in cash following the fiscal year in which the Company has net income (as shown in its audited financial statements contained in its Annual Report on Form 10-K for such year) of at least $500,000, to the extent permitted under applicable law out of funds legally available therefore. For in-kind dividends, holders will receive that number of shares of Common Stock equal to (i) the amount of the dividend payment due such stockholder divided by (ii) 90% of the average of the per share market values during the twenty (20) trading days immediately preceding a dividend date.</t>
  </si>
  <si>
    <t>Description of liquidation rights</t>
  </si>
  <si>
    <t>In the event of any voluntary or involuntary liquidation, dissolution or winding up, or sale of the Company, each holder of Series A Preferred shall be entitled to receive its pro rata portion of an aggregate payment equal to: (i) $1,000 multiplied by (ii) the total number of shares of Series A Preferred Stock issued under the Series A Certificate of Designation multiplied by (iii) 2.5.</t>
  </si>
  <si>
    <t>Warrant One [Member]</t>
  </si>
  <si>
    <t>Common stock closing share price per share</t>
  </si>
  <si>
    <t>Issuance of common stock for acquisition costs</t>
  </si>
  <si>
    <t>Conversion Shares [Member]</t>
  </si>
  <si>
    <t>Debt converion into shares</t>
  </si>
  <si>
    <t>Number of preferred stock shares issued upon conversion</t>
  </si>
  <si>
    <t>Employees [Member]</t>
  </si>
  <si>
    <t>Three Third-party Consultants [Member ]</t>
  </si>
  <si>
    <t>Stock issued during period for services, shares</t>
  </si>
  <si>
    <t>Four Third-party Consultants [Member ]</t>
  </si>
  <si>
    <t>Accredited Investors [Member]</t>
  </si>
  <si>
    <t>Over-Allotment [Member]</t>
  </si>
  <si>
    <t>Gross proceeds before deducting offering expenses</t>
  </si>
  <si>
    <t>August 2017 Public Offering [Member]</t>
  </si>
  <si>
    <t>8% Convertible Promissory Notes [Member]</t>
  </si>
  <si>
    <t>Percentage of convertible promissory notes</t>
  </si>
  <si>
    <t>6% Convertible Promissory Notes [Member]</t>
  </si>
  <si>
    <t>14% Convertible Promissory Notes [Member]</t>
  </si>
  <si>
    <t>14.00%</t>
  </si>
  <si>
    <t>Consultant [Member]</t>
  </si>
  <si>
    <t>Third Party Consultant [Member]</t>
  </si>
  <si>
    <t>Independent Directors [Member]</t>
  </si>
  <si>
    <t>Chief Executive Officer [Member]</t>
  </si>
  <si>
    <t>Employee [Member]</t>
  </si>
  <si>
    <t>Share based compensation granted to employees</t>
  </si>
  <si>
    <t>Eight Third Party Consultant [Member]</t>
  </si>
  <si>
    <t>Officer [Member]</t>
  </si>
  <si>
    <t>Six Consultants [Member]</t>
  </si>
  <si>
    <t>Minimum [Member] | Individual Option Limit [Member]</t>
  </si>
  <si>
    <t>Minimum [Member] | Individual Award Limit [Member]</t>
  </si>
  <si>
    <t>Minimum [Member] | Individual Performance Award Limit [Member]</t>
  </si>
  <si>
    <t>Minimum [Member] | Employees [Member]</t>
  </si>
  <si>
    <t>Minimum [Member] | Three Third-party Consultants [Member ]</t>
  </si>
  <si>
    <t>Minimum [Member] | Four Third-party Consultants [Member ]</t>
  </si>
  <si>
    <t>Minimum [Member] | Third Party Consultant [Member]</t>
  </si>
  <si>
    <t>Maximum [Member] | Individual Option Limit [Member]</t>
  </si>
  <si>
    <t>Maximum [Member] | Individual Award Limit [Member]</t>
  </si>
  <si>
    <t>Maximum [Member] | Individual Performance Award Limit [Member]</t>
  </si>
  <si>
    <t>Maximum [Member] | Employees [Member]</t>
  </si>
  <si>
    <t>Maximum [Member] | Three Third-party Consultants [Member ]</t>
  </si>
  <si>
    <t>Maximum [Member] | Four Third-party Consultants [Member ]</t>
  </si>
  <si>
    <t>Maximum [Member] | Third Party Consultant [Member]</t>
  </si>
  <si>
    <t>Stockholder's Equity - Schedule of Balance of Stockholder's Equity (Details) - USD ($)</t>
  </si>
  <si>
    <t>1 Months Ended</t>
  </si>
  <si>
    <t>2 Months Ended</t>
  </si>
  <si>
    <t>Balance</t>
  </si>
  <si>
    <t>Stock options exercises</t>
  </si>
  <si>
    <t>Stock options exercises, shares</t>
  </si>
  <si>
    <t>Shares Issued for payoff of long-term notes</t>
  </si>
  <si>
    <t>Adjustment of shares for reverse stock-split, shares</t>
  </si>
  <si>
    <t>Balance, shares</t>
  </si>
  <si>
    <t>Shares Issued for payoff of long-term notes, shares</t>
  </si>
  <si>
    <t>Paid-in Capital [Member]</t>
  </si>
  <si>
    <t>Total Eastside Distilling, Inc. Stockholders' Equity [Member]</t>
  </si>
  <si>
    <t>Non-controlling interests [Member]</t>
  </si>
  <si>
    <t>Stockholder's Equity - Schedule of Balance of Stockholder's Equity (Details) (Parenthetical) - USD ($)</t>
  </si>
  <si>
    <t>Common stock, net of issuance costs</t>
  </si>
  <si>
    <t>MotherLode [Member]</t>
  </si>
  <si>
    <t>Stockholder's Equity - Summary of Stock Option Activity (Details) - $ / shares</t>
  </si>
  <si>
    <t>Number of Options Outstanding, Beginning Balance</t>
  </si>
  <si>
    <t>Number of Options Outstanding, Granted</t>
  </si>
  <si>
    <t>Number of Options Outstanding, Exercised</t>
  </si>
  <si>
    <t>Number of Options Outstanding, Canceled</t>
  </si>
  <si>
    <t>Number of Options Outstanding, Ending Balance</t>
  </si>
  <si>
    <t>Number of Options Exercisable, Ending Balance</t>
  </si>
  <si>
    <t>Weighted- Average Exercise Price Options Outstanding, Beginning Balance</t>
  </si>
  <si>
    <t>Weighted- Average Exercise Price Options Outstanding, Granted</t>
  </si>
  <si>
    <t>Weighted- Average Exercise Price Options Outstanding, Exercised</t>
  </si>
  <si>
    <t>Weighted- Average Exercise Price Options Outstanding, Canceled</t>
  </si>
  <si>
    <t>Weighted- Average Exercise Price Options Outstanding, Ending Balance</t>
  </si>
  <si>
    <t>Weighted- Average Exercise Price Options Exercisable, Ending Balance</t>
  </si>
  <si>
    <t>Stockholder's Equity - Schedule of Weighted-average Assumptions used in Black-Scholes Valuation Method (Details)</t>
  </si>
  <si>
    <t>Dec. 31, 2017$ / shares</t>
  </si>
  <si>
    <t>Risk-free interest rate</t>
  </si>
  <si>
    <t>1.72%</t>
  </si>
  <si>
    <t>Expected term (in years)</t>
  </si>
  <si>
    <t>6 years 6 months</t>
  </si>
  <si>
    <t>Expected dividend yield</t>
  </si>
  <si>
    <t>Expected volatility</t>
  </si>
  <si>
    <t>75.00%</t>
  </si>
  <si>
    <t>1.47%</t>
  </si>
  <si>
    <t>2 years 9 months 29 days</t>
  </si>
  <si>
    <t>Fair value of common stock</t>
  </si>
  <si>
    <t>Stockholder's Equity - Summary of Warrant Activity (Details)</t>
  </si>
  <si>
    <t>Dec. 31, 2017USD ($)$ / sharesshares</t>
  </si>
  <si>
    <t>Warrants Outstanding, Beginning Balance | shares</t>
  </si>
  <si>
    <t>Warrants Outstanding, Granted | shares</t>
  </si>
  <si>
    <t>Warrants Outstanding, Exercised | shares</t>
  </si>
  <si>
    <t>Warrants Outstanding, Forfeited and Cancelled | shares</t>
  </si>
  <si>
    <t>Warrants Outstanding, Ending Balance | shares</t>
  </si>
  <si>
    <t>Warrants Outstanding Weighted Average Remaining Life, Beginning Balance</t>
  </si>
  <si>
    <t>2 years 9 months 7 days</t>
  </si>
  <si>
    <t>Warrants Outstanding Weighted Average Remaining Life, Granted</t>
  </si>
  <si>
    <t>4 years 2 months 27 days</t>
  </si>
  <si>
    <t>Warrants Outstanding Weighted Average Remaining Life, Exercised</t>
  </si>
  <si>
    <t>2 years</t>
  </si>
  <si>
    <t>Warrants Outstanding Weighted Average Remaining Life, Forfeited and Cancelled</t>
  </si>
  <si>
    <t>Warrants Outstanding Weighted Average Remaining Life, Ending Balance</t>
  </si>
  <si>
    <t>3 years 7 months 13 days</t>
  </si>
  <si>
    <t>Warrants Outstanding Weighted Average Exercise Price, Beginning Balance</t>
  </si>
  <si>
    <t>Warrants Outstanding Weighted Average Exercise Price, Granted</t>
  </si>
  <si>
    <t>Warrants Outstanding Weighted Average Exercise Price, Exercised</t>
  </si>
  <si>
    <t>Warrants Outstanding Weighted Average Exercise Price, Forfeited and Cancelled</t>
  </si>
  <si>
    <t>Warrants Outstanding Weighted Average Exercise Price, Ending Balance</t>
  </si>
  <si>
    <t>Warrants Outstanding Aggregate Intrinsic Value, Beginning Balance | $</t>
  </si>
  <si>
    <t>Warrants Outstanding Aggregate Intrinsic Value, Granted</t>
  </si>
  <si>
    <t>Warrants Outstanding Aggregate Intrinsic Value, Ending Balance | $</t>
  </si>
  <si>
    <t>Related Party Transactions (Details Narrative) - USD ($)</t>
  </si>
  <si>
    <t>Dec. 29, 2017</t>
  </si>
  <si>
    <t>Aug. 23, 2017</t>
  </si>
  <si>
    <t>Aug. 10, 2017</t>
  </si>
  <si>
    <t>Dec. 30, 2016</t>
  </si>
  <si>
    <t>Nov. 21, 2016</t>
  </si>
  <si>
    <t>Nov. 04, 2016</t>
  </si>
  <si>
    <t>Sep. 19, 2016</t>
  </si>
  <si>
    <t>Jul. 07, 2016</t>
  </si>
  <si>
    <t>Jun. 09, 2016</t>
  </si>
  <si>
    <t>Apr. 04, 2016</t>
  </si>
  <si>
    <t>Assets from related party transaction</t>
  </si>
  <si>
    <t>Percentage of average of assets net</t>
  </si>
  <si>
    <t>1.00%</t>
  </si>
  <si>
    <t>Warrant exercise price</t>
  </si>
  <si>
    <t>Number of units purchased</t>
  </si>
  <si>
    <t>Purchase price</t>
  </si>
  <si>
    <t>Note payable</t>
  </si>
  <si>
    <t>Promissory Note [Member]</t>
  </si>
  <si>
    <t>Number of warrant to purchase of common stock</t>
  </si>
  <si>
    <t>Debt interest rate</t>
  </si>
  <si>
    <t>Proceeds from related party debt</t>
  </si>
  <si>
    <t>Number of warrant acquire</t>
  </si>
  <si>
    <t>Grover T. Wickersham [Member]</t>
  </si>
  <si>
    <t>Total purchase price</t>
  </si>
  <si>
    <t>Grover T. Wickersham [Member] | Private Placement [Member]</t>
  </si>
  <si>
    <t>Cancelation of warrant</t>
  </si>
  <si>
    <t>Number of warrant assigned</t>
  </si>
  <si>
    <t>Education Trust [Member]</t>
  </si>
  <si>
    <t>Irrevocable Trust [Member]</t>
  </si>
  <si>
    <t>Michael Fleming [Member]</t>
  </si>
  <si>
    <t>Wickersham Trust [Member]</t>
  </si>
  <si>
    <t>Lawrence Hirson [Member]</t>
  </si>
  <si>
    <t>Principal amount</t>
  </si>
  <si>
    <t>Warrant term</t>
  </si>
  <si>
    <t>Wickersham and Affiliates [Member]</t>
  </si>
  <si>
    <t>Sandstrom Partners [Member]</t>
  </si>
  <si>
    <t>Cash paid</t>
  </si>
  <si>
    <t>Warrants issued</t>
  </si>
  <si>
    <t>Sandstrom Partners [Member] | 2018 [Member]</t>
  </si>
  <si>
    <t>Grover T.Wickersham Employees [Member] | Profit Sharing Plan [Member]</t>
  </si>
  <si>
    <t>Debt instrument maturity date</t>
  </si>
  <si>
    <t>Jun. 30,
		2019</t>
  </si>
  <si>
    <t>Equity and debt securities, gross</t>
  </si>
  <si>
    <t>Grover T.and Jill Z. Wickersham [Member]</t>
  </si>
  <si>
    <t>Steven Earles [Member]</t>
  </si>
  <si>
    <t>Number of units issued for services</t>
  </si>
  <si>
    <t>Value of units issued for services</t>
  </si>
  <si>
    <t>Steven Shum [Member]</t>
  </si>
  <si>
    <t>Martin Kunkel [Member]</t>
  </si>
  <si>
    <t>Carrie Earles [Member]</t>
  </si>
  <si>
    <t>Number of shares converted</t>
  </si>
  <si>
    <t>Conversion of stock shares issued</t>
  </si>
  <si>
    <t>Due to related parties</t>
  </si>
  <si>
    <t>Subsequent Events (Details Narrative) - USD ($)</t>
  </si>
  <si>
    <t>Mar. 31, 2018</t>
  </si>
  <si>
    <t>Mar. 25, 2018</t>
  </si>
  <si>
    <t>Subsequent Event [Member]</t>
  </si>
  <si>
    <t>Gross proceeds from warrant</t>
  </si>
  <si>
    <t>May 1,
		2021</t>
  </si>
  <si>
    <t>Debt Principal amount</t>
  </si>
  <si>
    <t>Warrant exercisable due</t>
  </si>
  <si>
    <t>Aug. 10,
		2022</t>
  </si>
  <si>
    <t>Warrant description</t>
  </si>
  <si>
    <t>In electing to redeem the warrants, the Company will provide 30 days notice of the redemption date, during which time the holders of outstanding warrants will have the opportunity to exercise their warrants at the exercise price then in effect. Any warrants remaining outstanding at the close of business on the 30th day of the notice period will be redeemed at a price of $0.15 per warrant, after which, the warrants will be cancelled.</t>
  </si>
  <si>
    <t>Number of shares issued for services provided</t>
  </si>
  <si>
    <t>Subsequent Event [Member] | Public Offering [Member]</t>
  </si>
  <si>
    <t>Warrants outstanding, shares</t>
  </si>
  <si>
    <t>Subsequent Event [Member] | Private Placement [Member]</t>
  </si>
  <si>
    <t>Subsequent Event [Member] | August 2017 Public Offering [Member]</t>
  </si>
  <si>
    <t>Subsequent Event [Member] | Investor [Member]</t>
  </si>
  <si>
    <t>Subsequent Event [Member] | Employees [Member]</t>
  </si>
  <si>
    <t>Number of shares issued for compensation</t>
  </si>
  <si>
    <t>Subsequent Event [Member] | Sandstrom Partners [Member]</t>
  </si>
  <si>
    <t>Selected Quarterly Consolidated Financial Data (Unaudited) - Schedule of Condensed Consolidated Statements of Operations Data (Details) - USD ($)</t>
  </si>
  <si>
    <t>Net loss available per common share, basic and dilut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47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7001894</v>
      </c>
    </row>
    <row r="15" spans="1:4">
      <c r="A15" s="4" t="s">
        <v>25</v>
      </c>
      <c r="C15" s="5" t="n">
        <v>504477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2</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202</v>
      </c>
    </row>
    <row r="4" spans="1:2">
      <c r="A4" s="4" t="s">
        <v>34</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86315</v>
      </c>
      <c r="C3" s="6" t="n">
        <v>1088066</v>
      </c>
    </row>
    <row r="4" spans="1:3">
      <c r="A4" s="4" t="s">
        <v>33</v>
      </c>
      <c r="B4" s="5" t="n">
        <v>315321</v>
      </c>
      <c r="C4" s="5" t="n">
        <v>344955</v>
      </c>
    </row>
    <row r="5" spans="1:3">
      <c r="A5" s="4" t="s">
        <v>34</v>
      </c>
      <c r="B5" s="5" t="n">
        <v>4051282</v>
      </c>
      <c r="C5" s="5" t="n">
        <v>780037</v>
      </c>
    </row>
    <row r="6" spans="1:3">
      <c r="A6" s="4" t="s">
        <v>35</v>
      </c>
      <c r="B6" s="5" t="n">
        <v>649749</v>
      </c>
      <c r="C6" s="5" t="n">
        <v>187714</v>
      </c>
    </row>
    <row r="7" spans="1:3">
      <c r="A7" s="4" t="s">
        <v>36</v>
      </c>
      <c r="B7" s="5" t="n">
        <v>7602667</v>
      </c>
      <c r="C7" s="5" t="n">
        <v>2400772</v>
      </c>
    </row>
    <row r="8" spans="1:3">
      <c r="A8" s="4" t="s">
        <v>37</v>
      </c>
      <c r="B8" s="5" t="n">
        <v>728506</v>
      </c>
      <c r="C8" s="5" t="n">
        <v>99216</v>
      </c>
    </row>
    <row r="9" spans="1:3">
      <c r="A9" s="4" t="s">
        <v>38</v>
      </c>
      <c r="B9" s="5" t="n">
        <v>325668</v>
      </c>
      <c r="C9" s="4" t="s">
        <v>39</v>
      </c>
    </row>
    <row r="10" spans="1:3">
      <c r="A10" s="4" t="s">
        <v>40</v>
      </c>
      <c r="B10" s="5" t="n">
        <v>28182</v>
      </c>
      <c r="C10" s="4" t="s">
        <v>39</v>
      </c>
    </row>
    <row r="11" spans="1:3">
      <c r="A11" s="4" t="s">
        <v>41</v>
      </c>
      <c r="B11" s="5" t="n">
        <v>343942</v>
      </c>
      <c r="C11" s="5" t="n">
        <v>48000</v>
      </c>
    </row>
    <row r="12" spans="1:3">
      <c r="A12" s="4" t="s">
        <v>42</v>
      </c>
      <c r="B12" s="5" t="n">
        <v>9028965</v>
      </c>
      <c r="C12" s="5" t="n">
        <v>2547988</v>
      </c>
    </row>
    <row r="13" spans="1:3">
      <c r="A13" s="3" t="s">
        <v>43</v>
      </c>
    </row>
    <row r="14" spans="1:3">
      <c r="A14" s="4" t="s">
        <v>44</v>
      </c>
      <c r="B14" s="5" t="n">
        <v>1267189</v>
      </c>
      <c r="C14" s="5" t="n">
        <v>457034</v>
      </c>
    </row>
    <row r="15" spans="1:3">
      <c r="A15" s="4" t="s">
        <v>45</v>
      </c>
      <c r="B15" s="5" t="n">
        <v>156163</v>
      </c>
      <c r="C15" s="5" t="n">
        <v>523702</v>
      </c>
    </row>
    <row r="16" spans="1:3">
      <c r="A16" s="4" t="s">
        <v>46</v>
      </c>
      <c r="B16" s="5" t="n">
        <v>1579</v>
      </c>
      <c r="C16" s="5" t="n">
        <v>2126</v>
      </c>
    </row>
    <row r="17" spans="1:3">
      <c r="A17" s="4" t="s">
        <v>47</v>
      </c>
      <c r="B17" s="5" t="n">
        <v>293726</v>
      </c>
      <c r="C17" s="5" t="n">
        <v>4537</v>
      </c>
    </row>
    <row r="18" spans="1:3">
      <c r="A18" s="4" t="s">
        <v>48</v>
      </c>
      <c r="B18" s="5" t="n">
        <v>1718657</v>
      </c>
      <c r="C18" s="5" t="n">
        <v>987399</v>
      </c>
    </row>
    <row r="19" spans="1:3">
      <c r="A19" s="4" t="s">
        <v>49</v>
      </c>
      <c r="B19" s="5" t="n">
        <v>2161760</v>
      </c>
      <c r="C19" s="5" t="n">
        <v>427756</v>
      </c>
    </row>
    <row r="20" spans="1:3">
      <c r="A20" s="4" t="s">
        <v>50</v>
      </c>
      <c r="B20" s="5" t="n">
        <v>3880417</v>
      </c>
      <c r="C20" s="5" t="n">
        <v>1415155</v>
      </c>
    </row>
    <row r="21" spans="1:3">
      <c r="A21" s="4" t="s">
        <v>51</v>
      </c>
      <c r="B21" s="4" t="s">
        <v>39</v>
      </c>
      <c r="C21" s="4" t="s">
        <v>39</v>
      </c>
    </row>
    <row r="22" spans="1:3">
      <c r="A22" s="3" t="s">
        <v>52</v>
      </c>
    </row>
    <row r="23" spans="1:3">
      <c r="A23" s="4" t="s">
        <v>53</v>
      </c>
      <c r="B23" s="4" t="s">
        <v>39</v>
      </c>
      <c r="C23" s="5" t="n">
        <v>245838</v>
      </c>
    </row>
    <row r="24" spans="1:3">
      <c r="A24" s="4" t="s">
        <v>54</v>
      </c>
      <c r="B24" s="5" t="n">
        <v>489</v>
      </c>
      <c r="C24" s="5" t="n">
        <v>254</v>
      </c>
    </row>
    <row r="25" spans="1:3">
      <c r="A25" s="4" t="s">
        <v>55</v>
      </c>
      <c r="B25" s="5" t="n">
        <v>23223435</v>
      </c>
      <c r="C25" s="5" t="n">
        <v>13699785</v>
      </c>
    </row>
    <row r="26" spans="1:3">
      <c r="A26" s="4" t="s">
        <v>56</v>
      </c>
      <c r="B26" s="5" t="n">
        <v>-18090961</v>
      </c>
      <c r="C26" s="5" t="n">
        <v>-12813044</v>
      </c>
    </row>
    <row r="27" spans="1:3">
      <c r="A27" s="4" t="s">
        <v>57</v>
      </c>
      <c r="B27" s="5" t="n">
        <v>5132963</v>
      </c>
      <c r="C27" s="5" t="n">
        <v>1132833</v>
      </c>
    </row>
    <row r="28" spans="1:3">
      <c r="A28" s="4" t="s">
        <v>58</v>
      </c>
      <c r="B28" s="5" t="n">
        <v>15585</v>
      </c>
      <c r="C28" s="4" t="s">
        <v>39</v>
      </c>
    </row>
    <row r="29" spans="1:3">
      <c r="A29" s="4" t="s">
        <v>59</v>
      </c>
      <c r="B29" s="5" t="n">
        <v>5148548</v>
      </c>
      <c r="C29" s="5" t="n">
        <v>1132833</v>
      </c>
    </row>
    <row r="30" spans="1:3">
      <c r="A30" s="4" t="s">
        <v>60</v>
      </c>
      <c r="B30" s="6" t="n">
        <v>9028965</v>
      </c>
      <c r="C30" s="6" t="n">
        <v>2547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92</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34</v>
      </c>
      <c r="B15" s="4" t="s">
        <v>260</v>
      </c>
    </row>
    <row r="16" spans="1:2">
      <c r="A16" s="4" t="s">
        <v>204</v>
      </c>
      <c r="B16" s="4" t="s">
        <v>261</v>
      </c>
    </row>
    <row r="17" spans="1:2">
      <c r="A17" s="4" t="s">
        <v>262</v>
      </c>
      <c r="B17" s="4" t="s">
        <v>263</v>
      </c>
    </row>
    <row r="18" spans="1:2">
      <c r="A18" s="4" t="s">
        <v>264</v>
      </c>
      <c r="B18" s="4" t="s">
        <v>265</v>
      </c>
    </row>
    <row r="19" spans="1:2">
      <c r="A19" s="4" t="s">
        <v>216</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4" t="s">
        <v>137</v>
      </c>
    </row>
    <row r="4" spans="1:2">
      <c r="A4" s="4" t="s">
        <v>280</v>
      </c>
      <c r="B4" s="4" t="s">
        <v>281</v>
      </c>
    </row>
    <row r="5" spans="1:2">
      <c r="A5" s="4" t="s">
        <v>138</v>
      </c>
    </row>
    <row r="6" spans="1:2">
      <c r="A6" s="4" t="s">
        <v>280</v>
      </c>
      <c r="B6"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02</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05</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08</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0</v>
      </c>
    </row>
    <row r="2" spans="1:3">
      <c r="A2" s="3" t="s">
        <v>62</v>
      </c>
    </row>
    <row r="3" spans="1:3">
      <c r="A3" s="4" t="s">
        <v>63</v>
      </c>
      <c r="B3" s="7" t="n">
        <v>0.0001</v>
      </c>
      <c r="C3" s="7" t="n">
        <v>0.0001</v>
      </c>
    </row>
    <row r="4" spans="1:3">
      <c r="A4" s="4" t="s">
        <v>64</v>
      </c>
      <c r="B4" s="5" t="n">
        <v>3000</v>
      </c>
      <c r="C4" s="5" t="n">
        <v>3000</v>
      </c>
    </row>
    <row r="5" spans="1:3">
      <c r="A5" s="4" t="s">
        <v>65</v>
      </c>
      <c r="B5" s="5" t="n">
        <v>0</v>
      </c>
      <c r="C5" s="5" t="n">
        <v>300</v>
      </c>
    </row>
    <row r="6" spans="1:3">
      <c r="A6" s="4" t="s">
        <v>66</v>
      </c>
      <c r="B6" s="5" t="n">
        <v>0</v>
      </c>
      <c r="C6" s="5" t="n">
        <v>300</v>
      </c>
    </row>
    <row r="7" spans="1:3">
      <c r="A7" s="4" t="s">
        <v>67</v>
      </c>
      <c r="B7" s="6" t="n">
        <v>0</v>
      </c>
      <c r="C7" s="6" t="n">
        <v>750000</v>
      </c>
    </row>
    <row r="8" spans="1:3">
      <c r="A8" s="4" t="s">
        <v>68</v>
      </c>
      <c r="B8" s="7" t="n">
        <v>0.0001</v>
      </c>
      <c r="C8" s="7" t="n">
        <v>0.0001</v>
      </c>
    </row>
    <row r="9" spans="1:3">
      <c r="A9" s="4" t="s">
        <v>69</v>
      </c>
      <c r="B9" s="5" t="n">
        <v>15000000</v>
      </c>
      <c r="C9" s="5" t="n">
        <v>15000000</v>
      </c>
    </row>
    <row r="10" spans="1:3">
      <c r="A10" s="4" t="s">
        <v>70</v>
      </c>
      <c r="B10" s="5" t="n">
        <v>4889745</v>
      </c>
      <c r="C10" s="5" t="n">
        <v>2542504</v>
      </c>
    </row>
    <row r="11" spans="1:3">
      <c r="A11" s="4" t="s">
        <v>71</v>
      </c>
      <c r="B11" s="5" t="n">
        <v>4889745</v>
      </c>
      <c r="C11" s="5" t="n">
        <v>25425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11</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1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3" t="s">
        <v>21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v>
      </c>
    </row>
    <row r="3" spans="1:2">
      <c r="A3" s="3" t="s">
        <v>220</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v>
      </c>
    </row>
    <row r="3" spans="1:2">
      <c r="A3" s="3" t="s">
        <v>223</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4" t="s">
        <v>312</v>
      </c>
      <c r="B3" s="4" t="s">
        <v>313</v>
      </c>
    </row>
    <row r="4" spans="1:2">
      <c r="A4" s="4" t="s">
        <v>314</v>
      </c>
      <c r="B4" s="4" t="s">
        <v>315</v>
      </c>
    </row>
    <row r="5" spans="1:2">
      <c r="A5" s="4" t="s">
        <v>316</v>
      </c>
      <c r="B5" s="4" t="s">
        <v>317</v>
      </c>
    </row>
    <row r="6" spans="1:2">
      <c r="A6" s="4" t="s">
        <v>318</v>
      </c>
    </row>
    <row r="7" spans="1:2">
      <c r="A7" s="4" t="s">
        <v>316</v>
      </c>
      <c r="B7" s="4" t="s">
        <v>319</v>
      </c>
    </row>
    <row r="8" spans="1:2">
      <c r="A8" s="4" t="s">
        <v>320</v>
      </c>
      <c r="B8"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3" t="s">
        <v>235</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3"/>
    <col customWidth="1" max="3" min="3" width="13"/>
  </cols>
  <sheetData>
    <row r="1" spans="1:3">
      <c r="A1" s="1" t="s">
        <v>325</v>
      </c>
      <c r="B1" s="2" t="s">
        <v>326</v>
      </c>
      <c r="C1" s="2" t="s">
        <v>327</v>
      </c>
    </row>
    <row r="2" spans="1:3">
      <c r="A2" s="4" t="s">
        <v>328</v>
      </c>
      <c r="C2" s="4" t="s">
        <v>140</v>
      </c>
    </row>
    <row r="3" spans="1:3">
      <c r="A3" s="4" t="s">
        <v>138</v>
      </c>
    </row>
    <row r="4" spans="1:3">
      <c r="A4" s="4" t="s">
        <v>328</v>
      </c>
      <c r="B4" s="4" t="s">
        <v>1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9</v>
      </c>
      <c r="B1" s="2" t="s">
        <v>330</v>
      </c>
      <c r="J1" s="2" t="s">
        <v>1</v>
      </c>
    </row>
    <row r="2" spans="1:12">
      <c r="B2" s="2" t="s">
        <v>2</v>
      </c>
      <c r="C2" s="2" t="s">
        <v>331</v>
      </c>
      <c r="D2" s="2" t="s">
        <v>4</v>
      </c>
      <c r="E2" s="2" t="s">
        <v>332</v>
      </c>
      <c r="F2" s="2" t="s">
        <v>30</v>
      </c>
      <c r="G2" s="2" t="s">
        <v>333</v>
      </c>
      <c r="H2" s="2" t="s">
        <v>334</v>
      </c>
      <c r="I2" s="2" t="s">
        <v>335</v>
      </c>
      <c r="J2" s="2" t="s">
        <v>2</v>
      </c>
      <c r="K2" s="2" t="s">
        <v>30</v>
      </c>
      <c r="L2" s="2" t="s">
        <v>336</v>
      </c>
    </row>
    <row r="3" spans="1:12">
      <c r="A3" s="3" t="s">
        <v>195</v>
      </c>
    </row>
    <row r="4" spans="1:12">
      <c r="A4" s="4" t="s">
        <v>91</v>
      </c>
      <c r="B4" s="6" t="n">
        <v>1675813</v>
      </c>
      <c r="C4" s="6" t="n">
        <v>1411160</v>
      </c>
      <c r="D4" s="6" t="n">
        <v>1289126</v>
      </c>
      <c r="E4" s="6" t="n">
        <v>901818</v>
      </c>
      <c r="F4" s="6" t="n">
        <v>1438991</v>
      </c>
      <c r="G4" s="6" t="n">
        <v>1436449</v>
      </c>
      <c r="H4" s="6" t="n">
        <v>1309500</v>
      </c>
      <c r="I4" s="6" t="n">
        <v>1014679</v>
      </c>
      <c r="J4" s="6" t="n">
        <v>5277917</v>
      </c>
      <c r="K4" s="6" t="n">
        <v>5199619</v>
      </c>
    </row>
    <row r="5" spans="1:12">
      <c r="A5" s="4" t="s">
        <v>56</v>
      </c>
      <c r="B5" s="5" t="n">
        <v>18090961</v>
      </c>
      <c r="F5" s="5" t="n">
        <v>12813044</v>
      </c>
      <c r="J5" s="5" t="n">
        <v>18090961</v>
      </c>
      <c r="K5" s="5" t="n">
        <v>12813044</v>
      </c>
    </row>
    <row r="6" spans="1:12">
      <c r="A6" s="4" t="s">
        <v>172</v>
      </c>
      <c r="J6" s="5" t="n">
        <v>9162926</v>
      </c>
      <c r="K6" s="5" t="n">
        <v>5910622</v>
      </c>
    </row>
    <row r="7" spans="1:12">
      <c r="A7" s="4" t="s">
        <v>337</v>
      </c>
      <c r="B7" s="6" t="n">
        <v>2586315</v>
      </c>
      <c r="F7" s="6" t="n">
        <v>1088066</v>
      </c>
      <c r="J7" s="5" t="n">
        <v>2586315</v>
      </c>
      <c r="K7" s="6" t="n">
        <v>1088066</v>
      </c>
      <c r="L7" s="6" t="n">
        <v>141317</v>
      </c>
    </row>
    <row r="8" spans="1:12">
      <c r="A8" s="4" t="s">
        <v>338</v>
      </c>
      <c r="J8" s="6" t="n">
        <v>5700000</v>
      </c>
    </row>
  </sheetData>
  <mergeCells count="3">
    <mergeCell ref="A1:A2"/>
    <mergeCell ref="B1:I1"/>
    <mergeCell ref="J1:K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80"/>
    <col customWidth="1" max="3" min="3" width="21"/>
  </cols>
  <sheetData>
    <row r="1" spans="1:3">
      <c r="A1" s="1" t="s">
        <v>339</v>
      </c>
      <c r="B1" s="2" t="s">
        <v>1</v>
      </c>
    </row>
    <row r="2" spans="1:3">
      <c r="B2" s="2" t="s">
        <v>340</v>
      </c>
      <c r="C2" s="2" t="s">
        <v>341</v>
      </c>
    </row>
    <row r="3" spans="1:3">
      <c r="A3" s="4" t="s">
        <v>342</v>
      </c>
      <c r="B3" s="5" t="n">
        <v>1</v>
      </c>
    </row>
    <row r="4" spans="1:3">
      <c r="A4" s="4" t="s">
        <v>343</v>
      </c>
      <c r="B4" s="6" t="n">
        <v>182975</v>
      </c>
      <c r="C4" s="6" t="n">
        <v>136786</v>
      </c>
    </row>
    <row r="5" spans="1:3">
      <c r="A5" s="4" t="s">
        <v>344</v>
      </c>
      <c r="B5" s="5" t="n">
        <v>2219168</v>
      </c>
      <c r="C5" s="5" t="n">
        <v>1244152</v>
      </c>
    </row>
    <row r="6" spans="1:3">
      <c r="A6" s="4" t="s">
        <v>345</v>
      </c>
      <c r="B6" s="4" t="s">
        <v>39</v>
      </c>
      <c r="C6" s="4" t="s">
        <v>39</v>
      </c>
    </row>
    <row r="7" spans="1:3">
      <c r="A7" s="4" t="s">
        <v>346</v>
      </c>
      <c r="B7" s="4" t="s">
        <v>39</v>
      </c>
      <c r="C7" s="4" t="s">
        <v>39</v>
      </c>
    </row>
    <row r="8" spans="1:3">
      <c r="A8" s="4" t="s">
        <v>347</v>
      </c>
      <c r="B8" s="5" t="n">
        <v>997410</v>
      </c>
      <c r="C8" s="5" t="n">
        <v>797435</v>
      </c>
    </row>
    <row r="9" spans="1:3">
      <c r="A9" s="4" t="s">
        <v>119</v>
      </c>
      <c r="B9" s="6" t="n">
        <v>563356</v>
      </c>
      <c r="C9" s="5" t="n">
        <v>374687</v>
      </c>
    </row>
    <row r="10" spans="1:3">
      <c r="A10" s="4" t="s">
        <v>348</v>
      </c>
      <c r="B10" s="4" t="s">
        <v>349</v>
      </c>
    </row>
    <row r="11" spans="1:3">
      <c r="A11" s="4" t="s">
        <v>350</v>
      </c>
      <c r="B11" s="6" t="n">
        <v>63238</v>
      </c>
      <c r="C11" s="5" t="n">
        <v>48601</v>
      </c>
    </row>
    <row r="12" spans="1:3">
      <c r="A12" s="4" t="s">
        <v>351</v>
      </c>
      <c r="C12" s="5" t="n">
        <v>542083</v>
      </c>
    </row>
    <row r="13" spans="1:3">
      <c r="A13" s="4" t="s">
        <v>352</v>
      </c>
      <c r="C13" s="5" t="n">
        <v>406562</v>
      </c>
    </row>
    <row r="14" spans="1:3">
      <c r="A14" s="4" t="s">
        <v>353</v>
      </c>
      <c r="C14" s="6" t="n">
        <v>171150</v>
      </c>
    </row>
    <row r="15" spans="1:3">
      <c r="A15" s="4" t="s">
        <v>354</v>
      </c>
    </row>
    <row r="16" spans="1:3">
      <c r="A16" s="4" t="s">
        <v>355</v>
      </c>
      <c r="B16" s="4" t="s">
        <v>356</v>
      </c>
    </row>
    <row r="17" spans="1:3">
      <c r="A17" s="4" t="s">
        <v>357</v>
      </c>
    </row>
    <row r="18" spans="1:3">
      <c r="A18" s="4" t="s">
        <v>355</v>
      </c>
      <c r="B18" s="4" t="s">
        <v>358</v>
      </c>
    </row>
    <row r="19" spans="1:3">
      <c r="A19" s="4" t="s">
        <v>359</v>
      </c>
    </row>
    <row r="20" spans="1:3">
      <c r="A20" s="4" t="s">
        <v>360</v>
      </c>
      <c r="B20" s="4" t="s">
        <v>361</v>
      </c>
    </row>
    <row r="21" spans="1:3">
      <c r="A21" s="4" t="s">
        <v>362</v>
      </c>
    </row>
    <row r="22" spans="1:3">
      <c r="A22" s="4" t="s">
        <v>360</v>
      </c>
      <c r="C22" s="4" t="s">
        <v>3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2</v>
      </c>
      <c r="B1" s="2" t="s">
        <v>1</v>
      </c>
    </row>
    <row r="2" spans="1:3">
      <c r="B2" s="2" t="s">
        <v>2</v>
      </c>
      <c r="C2" s="2" t="s">
        <v>30</v>
      </c>
    </row>
    <row r="3" spans="1:3">
      <c r="A3" s="3" t="s">
        <v>73</v>
      </c>
    </row>
    <row r="4" spans="1:3">
      <c r="A4" s="4" t="s">
        <v>74</v>
      </c>
      <c r="B4" s="6" t="n">
        <v>3791382</v>
      </c>
      <c r="C4" s="6" t="n">
        <v>3042527</v>
      </c>
    </row>
    <row r="5" spans="1:3">
      <c r="A5" s="4" t="s">
        <v>75</v>
      </c>
      <c r="B5" s="5" t="n">
        <v>1180386</v>
      </c>
      <c r="C5" s="5" t="n">
        <v>934221</v>
      </c>
    </row>
    <row r="6" spans="1:3">
      <c r="A6" s="4" t="s">
        <v>76</v>
      </c>
      <c r="B6" s="5" t="n">
        <v>2610996</v>
      </c>
      <c r="C6" s="5" t="n">
        <v>2108306</v>
      </c>
    </row>
    <row r="7" spans="1:3">
      <c r="A7" s="4" t="s">
        <v>77</v>
      </c>
      <c r="B7" s="5" t="n">
        <v>1634069</v>
      </c>
      <c r="C7" s="5" t="n">
        <v>1280344</v>
      </c>
    </row>
    <row r="8" spans="1:3">
      <c r="A8" s="4" t="s">
        <v>78</v>
      </c>
      <c r="B8" s="5" t="n">
        <v>976927</v>
      </c>
      <c r="C8" s="5" t="n">
        <v>827962</v>
      </c>
    </row>
    <row r="9" spans="1:3">
      <c r="A9" s="3" t="s">
        <v>79</v>
      </c>
    </row>
    <row r="10" spans="1:3">
      <c r="A10" s="4" t="s">
        <v>80</v>
      </c>
      <c r="B10" s="5" t="n">
        <v>2219168</v>
      </c>
      <c r="C10" s="5" t="n">
        <v>1244152</v>
      </c>
    </row>
    <row r="11" spans="1:3">
      <c r="A11" s="4" t="s">
        <v>81</v>
      </c>
      <c r="B11" s="5" t="n">
        <v>3546659</v>
      </c>
      <c r="C11" s="5" t="n">
        <v>3881771</v>
      </c>
    </row>
    <row r="12" spans="1:3">
      <c r="A12" s="4" t="s">
        <v>82</v>
      </c>
      <c r="B12" s="5" t="n">
        <v>40975</v>
      </c>
      <c r="C12" s="4" t="s">
        <v>39</v>
      </c>
    </row>
    <row r="13" spans="1:3">
      <c r="A13" s="4" t="s">
        <v>83</v>
      </c>
      <c r="B13" s="5" t="n">
        <v>5806802</v>
      </c>
      <c r="C13" s="5" t="n">
        <v>5125923</v>
      </c>
    </row>
    <row r="14" spans="1:3">
      <c r="A14" s="4" t="s">
        <v>84</v>
      </c>
      <c r="B14" s="5" t="n">
        <v>-4829875</v>
      </c>
      <c r="C14" s="5" t="n">
        <v>-4297961</v>
      </c>
    </row>
    <row r="15" spans="1:3">
      <c r="A15" s="3" t="s">
        <v>85</v>
      </c>
    </row>
    <row r="16" spans="1:3">
      <c r="A16" s="4" t="s">
        <v>86</v>
      </c>
      <c r="B16" s="5" t="n">
        <v>-235053</v>
      </c>
      <c r="C16" s="5" t="n">
        <v>-862468</v>
      </c>
    </row>
    <row r="17" spans="1:3">
      <c r="A17" s="4" t="s">
        <v>87</v>
      </c>
      <c r="B17" s="5" t="n">
        <v>-212989</v>
      </c>
      <c r="C17" s="5" t="n">
        <v>-39190</v>
      </c>
    </row>
    <row r="18" spans="1:3">
      <c r="A18" s="4" t="s">
        <v>88</v>
      </c>
      <c r="B18" s="5" t="n">
        <v>-448042</v>
      </c>
      <c r="C18" s="5" t="n">
        <v>-901658</v>
      </c>
    </row>
    <row r="19" spans="1:3">
      <c r="A19" s="4" t="s">
        <v>89</v>
      </c>
      <c r="B19" s="5" t="n">
        <v>-5277917</v>
      </c>
      <c r="C19" s="5" t="n">
        <v>-5199619</v>
      </c>
    </row>
    <row r="20" spans="1:3">
      <c r="A20" s="4" t="s">
        <v>90</v>
      </c>
      <c r="B20" s="4" t="s">
        <v>39</v>
      </c>
      <c r="C20" s="4" t="s">
        <v>39</v>
      </c>
    </row>
    <row r="21" spans="1:3">
      <c r="A21" s="4" t="s">
        <v>91</v>
      </c>
      <c r="B21" s="5" t="n">
        <v>-5277917</v>
      </c>
      <c r="C21" s="5" t="n">
        <v>-5199619</v>
      </c>
    </row>
    <row r="22" spans="1:3">
      <c r="A22" s="4" t="s">
        <v>92</v>
      </c>
      <c r="B22" s="4" t="s">
        <v>39</v>
      </c>
      <c r="C22" s="5" t="n">
        <v>-51674</v>
      </c>
    </row>
    <row r="23" spans="1:3">
      <c r="A23" s="4" t="s">
        <v>93</v>
      </c>
      <c r="B23" s="5" t="n">
        <v>601</v>
      </c>
      <c r="C23" s="4" t="s">
        <v>39</v>
      </c>
    </row>
    <row r="24" spans="1:3">
      <c r="A24" s="4" t="s">
        <v>94</v>
      </c>
      <c r="B24" s="6" t="n">
        <v>-5277316</v>
      </c>
      <c r="C24" s="6" t="n">
        <v>-5251293</v>
      </c>
    </row>
    <row r="25" spans="1:3">
      <c r="A25" s="4" t="s">
        <v>95</v>
      </c>
      <c r="B25" s="8" t="n">
        <v>-1.42</v>
      </c>
      <c r="C25" s="8" t="n">
        <v>-4.21</v>
      </c>
    </row>
    <row r="26" spans="1:3">
      <c r="A26" s="4" t="s">
        <v>96</v>
      </c>
      <c r="B26" s="5" t="n">
        <v>3717956</v>
      </c>
      <c r="C26" s="5" t="n">
        <v>12472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3"/>
    <col customWidth="1" max="4" min="4" width="13"/>
  </cols>
  <sheetData>
    <row r="1" spans="1:4">
      <c r="A1" s="1" t="s">
        <v>364</v>
      </c>
      <c r="B1" s="2" t="s">
        <v>1</v>
      </c>
    </row>
    <row r="2" spans="1:4">
      <c r="B2" s="2" t="s">
        <v>30</v>
      </c>
      <c r="C2" s="2" t="s">
        <v>326</v>
      </c>
      <c r="D2" s="2" t="s">
        <v>327</v>
      </c>
    </row>
    <row r="3" spans="1:4">
      <c r="A3" s="4" t="s">
        <v>365</v>
      </c>
      <c r="B3" s="6" t="n">
        <v>375000</v>
      </c>
    </row>
    <row r="4" spans="1:4">
      <c r="A4" s="4" t="s">
        <v>328</v>
      </c>
      <c r="D4" s="4" t="s">
        <v>140</v>
      </c>
    </row>
    <row r="5" spans="1:4">
      <c r="A5" s="4" t="s">
        <v>138</v>
      </c>
    </row>
    <row r="6" spans="1:4">
      <c r="A6" s="4" t="s">
        <v>365</v>
      </c>
      <c r="B6" s="6" t="n">
        <v>201000</v>
      </c>
    </row>
    <row r="7" spans="1:4">
      <c r="A7" s="4" t="s">
        <v>328</v>
      </c>
      <c r="C7" s="4" t="s">
        <v>1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135</v>
      </c>
    </row>
    <row r="3" spans="1:2">
      <c r="A3" s="4" t="s">
        <v>137</v>
      </c>
    </row>
    <row r="4" spans="1:2">
      <c r="A4" s="4" t="s">
        <v>367</v>
      </c>
      <c r="B4" s="6" t="n">
        <v>377000</v>
      </c>
    </row>
    <row r="5" spans="1:2">
      <c r="A5" s="4" t="s">
        <v>32</v>
      </c>
      <c r="B5" s="5" t="n">
        <v>7062</v>
      </c>
    </row>
    <row r="6" spans="1:2">
      <c r="A6" s="4" t="s">
        <v>368</v>
      </c>
      <c r="B6" s="5" t="n">
        <v>103488</v>
      </c>
    </row>
    <row r="7" spans="1:2">
      <c r="A7" s="4" t="s">
        <v>369</v>
      </c>
      <c r="B7" s="5" t="n">
        <v>46250</v>
      </c>
    </row>
    <row r="8" spans="1:2">
      <c r="A8" s="4" t="s">
        <v>370</v>
      </c>
      <c r="B8" s="5" t="n">
        <v>376431</v>
      </c>
    </row>
    <row r="9" spans="1:2">
      <c r="A9" s="4" t="s">
        <v>371</v>
      </c>
      <c r="B9" s="5" t="n">
        <v>28182</v>
      </c>
    </row>
    <row r="10" spans="1:2">
      <c r="A10" s="4" t="s">
        <v>44</v>
      </c>
      <c r="B10" s="5" t="n">
        <v>-5180</v>
      </c>
    </row>
    <row r="11" spans="1:2">
      <c r="A11" s="4" t="s">
        <v>372</v>
      </c>
      <c r="B11" s="5" t="n">
        <v>-179233</v>
      </c>
    </row>
    <row r="12" spans="1:2">
      <c r="A12" s="4" t="s">
        <v>373</v>
      </c>
      <c r="B12" s="5" t="n">
        <v>377000</v>
      </c>
    </row>
    <row r="13" spans="1:2">
      <c r="A13" s="4" t="s">
        <v>138</v>
      </c>
    </row>
    <row r="14" spans="1:2">
      <c r="A14" s="4" t="s">
        <v>367</v>
      </c>
      <c r="B14" s="5" t="n">
        <v>134858</v>
      </c>
    </row>
    <row r="15" spans="1:2">
      <c r="A15" s="4" t="s">
        <v>374</v>
      </c>
      <c r="B15" s="5" t="n">
        <v>14984</v>
      </c>
    </row>
    <row r="16" spans="1:2">
      <c r="A16" s="4" t="s">
        <v>375</v>
      </c>
      <c r="B16" s="5" t="n">
        <v>149842</v>
      </c>
    </row>
    <row r="17" spans="1:2">
      <c r="A17" s="4" t="s">
        <v>32</v>
      </c>
      <c r="B17" s="5" t="n">
        <v>-2521</v>
      </c>
    </row>
    <row r="18" spans="1:2">
      <c r="A18" s="4" t="s">
        <v>376</v>
      </c>
      <c r="B18" s="5" t="n">
        <v>6224</v>
      </c>
    </row>
    <row r="19" spans="1:2">
      <c r="A19" s="4" t="s">
        <v>368</v>
      </c>
      <c r="B19" s="5" t="n">
        <v>129922</v>
      </c>
    </row>
    <row r="20" spans="1:2">
      <c r="A20" s="4" t="s">
        <v>369</v>
      </c>
      <c r="B20" s="5" t="n">
        <v>22717</v>
      </c>
    </row>
    <row r="21" spans="1:2">
      <c r="A21" s="4" t="s">
        <v>370</v>
      </c>
      <c r="B21" s="5" t="n">
        <v>25000</v>
      </c>
    </row>
    <row r="22" spans="1:2">
      <c r="A22" s="4" t="s">
        <v>371</v>
      </c>
      <c r="B22" s="5" t="n">
        <v>193374</v>
      </c>
    </row>
    <row r="23" spans="1:2">
      <c r="A23" s="4" t="s">
        <v>45</v>
      </c>
      <c r="B23" s="5" t="n">
        <v>-52841</v>
      </c>
    </row>
    <row r="24" spans="1:2">
      <c r="A24" s="4" t="s">
        <v>377</v>
      </c>
      <c r="B24" s="5" t="n">
        <v>-172033</v>
      </c>
    </row>
    <row r="25" spans="1:2">
      <c r="A25" s="4" t="s">
        <v>373</v>
      </c>
      <c r="B25" s="6" t="n">
        <v>1498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78</v>
      </c>
      <c r="B1" s="2" t="s">
        <v>1</v>
      </c>
    </row>
    <row r="2" spans="1:2">
      <c r="B2" s="2" t="s">
        <v>379</v>
      </c>
    </row>
    <row r="3" spans="1:2">
      <c r="A3" s="4" t="s">
        <v>137</v>
      </c>
    </row>
    <row r="4" spans="1:2">
      <c r="A4" s="4" t="s">
        <v>380</v>
      </c>
      <c r="B4" s="5" t="n">
        <v>86667</v>
      </c>
    </row>
    <row r="5" spans="1:2">
      <c r="A5" s="4" t="s">
        <v>381</v>
      </c>
      <c r="B5" s="8" t="n">
        <v>4.35</v>
      </c>
    </row>
    <row r="6" spans="1:2">
      <c r="A6" s="4" t="s">
        <v>138</v>
      </c>
    </row>
    <row r="7" spans="1:2">
      <c r="A7" s="4" t="s">
        <v>380</v>
      </c>
      <c r="B7" s="5" t="n">
        <v>28096</v>
      </c>
    </row>
    <row r="8" spans="1:2">
      <c r="A8" s="4" t="s">
        <v>381</v>
      </c>
      <c r="B8" s="8" t="n">
        <v>4.8</v>
      </c>
    </row>
    <row r="9" spans="1:2">
      <c r="A9" s="4" t="s">
        <v>382</v>
      </c>
      <c r="B9" s="4" t="s">
        <v>1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3</v>
      </c>
      <c r="B1" s="2" t="s">
        <v>2</v>
      </c>
      <c r="C1" s="2" t="s">
        <v>30</v>
      </c>
    </row>
    <row r="2" spans="1:3">
      <c r="A2" s="3" t="s">
        <v>202</v>
      </c>
    </row>
    <row r="3" spans="1:3">
      <c r="A3" s="4" t="s">
        <v>384</v>
      </c>
      <c r="B3" s="6" t="n">
        <v>3755477</v>
      </c>
      <c r="C3" s="6" t="n">
        <v>439739</v>
      </c>
    </row>
    <row r="4" spans="1:3">
      <c r="A4" s="4" t="s">
        <v>385</v>
      </c>
      <c r="B4" s="5" t="n">
        <v>295805</v>
      </c>
      <c r="C4" s="5" t="n">
        <v>340298</v>
      </c>
    </row>
    <row r="5" spans="1:3">
      <c r="A5" s="4" t="s">
        <v>386</v>
      </c>
      <c r="B5" s="6" t="n">
        <v>4051282</v>
      </c>
      <c r="C5" s="6" t="n">
        <v>7800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7</v>
      </c>
      <c r="B1" s="2" t="s">
        <v>1</v>
      </c>
    </row>
    <row r="2" spans="1:3">
      <c r="B2" s="2" t="s">
        <v>2</v>
      </c>
      <c r="C2" s="2" t="s">
        <v>30</v>
      </c>
    </row>
    <row r="3" spans="1:3">
      <c r="A3" s="3" t="s">
        <v>205</v>
      </c>
    </row>
    <row r="4" spans="1:3">
      <c r="A4" s="4" t="s">
        <v>388</v>
      </c>
      <c r="B4" s="6" t="n">
        <v>92016</v>
      </c>
      <c r="C4" s="6" t="n">
        <v>219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0</v>
      </c>
    </row>
    <row r="2" spans="1:3">
      <c r="A2" s="4" t="s">
        <v>390</v>
      </c>
      <c r="B2" s="6" t="n">
        <v>804648</v>
      </c>
      <c r="C2" s="6" t="n">
        <v>152181</v>
      </c>
    </row>
    <row r="3" spans="1:3">
      <c r="A3" s="4" t="s">
        <v>391</v>
      </c>
      <c r="B3" s="5" t="n">
        <v>-76142</v>
      </c>
      <c r="C3" s="5" t="n">
        <v>-52965</v>
      </c>
    </row>
    <row r="4" spans="1:3">
      <c r="A4" s="4" t="s">
        <v>392</v>
      </c>
      <c r="B4" s="5" t="n">
        <v>728506</v>
      </c>
      <c r="C4" s="5" t="n">
        <v>99216</v>
      </c>
    </row>
    <row r="5" spans="1:3">
      <c r="A5" s="4" t="s">
        <v>393</v>
      </c>
    </row>
    <row r="6" spans="1:3">
      <c r="A6" s="4" t="s">
        <v>390</v>
      </c>
      <c r="B6" s="5" t="n">
        <v>326088</v>
      </c>
      <c r="C6" s="5" t="n">
        <v>70140</v>
      </c>
    </row>
    <row r="7" spans="1:3">
      <c r="A7" s="4" t="s">
        <v>394</v>
      </c>
    </row>
    <row r="8" spans="1:3">
      <c r="A8" s="4" t="s">
        <v>390</v>
      </c>
      <c r="B8" s="5" t="n">
        <v>56410</v>
      </c>
      <c r="C8" s="5" t="n">
        <v>8607</v>
      </c>
    </row>
    <row r="9" spans="1:3">
      <c r="A9" s="4" t="s">
        <v>395</v>
      </c>
    </row>
    <row r="10" spans="1:3">
      <c r="A10" s="4" t="s">
        <v>390</v>
      </c>
      <c r="B10" s="5" t="n">
        <v>49483</v>
      </c>
      <c r="C10" s="5" t="n">
        <v>38831</v>
      </c>
    </row>
    <row r="11" spans="1:3">
      <c r="A11" s="4" t="s">
        <v>396</v>
      </c>
    </row>
    <row r="12" spans="1:3">
      <c r="A12" s="4" t="s">
        <v>390</v>
      </c>
      <c r="B12" s="6" t="n">
        <v>372667</v>
      </c>
      <c r="C12" s="6" t="n">
        <v>346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7</v>
      </c>
      <c r="B1" s="2" t="s">
        <v>2</v>
      </c>
      <c r="C1" s="2" t="s">
        <v>30</v>
      </c>
    </row>
    <row r="2" spans="1:3">
      <c r="A2" s="3" t="s">
        <v>208</v>
      </c>
    </row>
    <row r="3" spans="1:3">
      <c r="A3" s="4" t="s">
        <v>398</v>
      </c>
      <c r="B3" s="6" t="n">
        <v>50764</v>
      </c>
      <c r="C3" s="4" t="s">
        <v>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0</v>
      </c>
    </row>
    <row r="3" spans="1:3">
      <c r="A3" s="4" t="s">
        <v>400</v>
      </c>
      <c r="B3" s="6" t="n">
        <v>404614</v>
      </c>
    </row>
    <row r="4" spans="1:3">
      <c r="A4" s="4" t="s">
        <v>401</v>
      </c>
      <c r="B4" s="5" t="n">
        <v>-50764</v>
      </c>
      <c r="C4" s="4" t="s">
        <v>39</v>
      </c>
    </row>
    <row r="5" spans="1:3">
      <c r="A5" s="4" t="s">
        <v>402</v>
      </c>
      <c r="B5" s="5" t="n">
        <v>353850</v>
      </c>
    </row>
    <row r="6" spans="1:3">
      <c r="A6" s="4" t="s">
        <v>403</v>
      </c>
    </row>
    <row r="7" spans="1:3">
      <c r="A7" s="4" t="s">
        <v>400</v>
      </c>
      <c r="B7" s="6" t="n">
        <v>25000</v>
      </c>
    </row>
    <row r="8" spans="1:3">
      <c r="A8" s="4" t="s">
        <v>404</v>
      </c>
      <c r="B8" s="4" t="s">
        <v>405</v>
      </c>
    </row>
    <row r="9" spans="1:3">
      <c r="A9" s="4" t="s">
        <v>406</v>
      </c>
    </row>
    <row r="10" spans="1:3">
      <c r="A10" s="4" t="s">
        <v>400</v>
      </c>
      <c r="B10" s="6" t="n">
        <v>351432</v>
      </c>
    </row>
    <row r="11" spans="1:3">
      <c r="A11" s="4" t="s">
        <v>404</v>
      </c>
      <c r="B11" s="4" t="s">
        <v>358</v>
      </c>
    </row>
    <row r="12" spans="1:3">
      <c r="A12" s="4" t="s">
        <v>407</v>
      </c>
    </row>
    <row r="13" spans="1:3">
      <c r="A13" s="4" t="s">
        <v>400</v>
      </c>
      <c r="B13" s="6" t="n">
        <v>28182</v>
      </c>
    </row>
    <row r="14" spans="1:3">
      <c r="A14" s="4" t="s">
        <v>404</v>
      </c>
      <c r="B14"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08</v>
      </c>
      <c r="B1" s="2" t="s">
        <v>1</v>
      </c>
    </row>
    <row r="2" spans="1:3">
      <c r="B2" s="2" t="s">
        <v>2</v>
      </c>
      <c r="C2" s="2" t="s">
        <v>30</v>
      </c>
    </row>
    <row r="3" spans="1:3">
      <c r="A3" s="4" t="s">
        <v>409</v>
      </c>
      <c r="B3" s="6" t="n">
        <v>285000</v>
      </c>
    </row>
    <row r="4" spans="1:3">
      <c r="A4" s="4" t="s">
        <v>410</v>
      </c>
      <c r="B4" s="4" t="s">
        <v>358</v>
      </c>
    </row>
    <row r="5" spans="1:3">
      <c r="A5" s="4" t="s">
        <v>411</v>
      </c>
      <c r="B5" s="6" t="n">
        <v>40000</v>
      </c>
      <c r="C5" s="6" t="n">
        <v>48000</v>
      </c>
    </row>
    <row r="6" spans="1:3">
      <c r="A6" s="4" t="s">
        <v>412</v>
      </c>
    </row>
    <row r="7" spans="1:3">
      <c r="A7" s="4" t="s">
        <v>411</v>
      </c>
      <c r="B7" s="6" t="n">
        <v>139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3</v>
      </c>
      <c r="B1" s="2" t="s">
        <v>2</v>
      </c>
      <c r="C1" s="2" t="s">
        <v>30</v>
      </c>
    </row>
    <row r="2" spans="1:3">
      <c r="A2" s="4" t="s">
        <v>41</v>
      </c>
      <c r="B2" s="6" t="n">
        <v>343942</v>
      </c>
      <c r="C2" s="6" t="n">
        <v>48000</v>
      </c>
    </row>
    <row r="3" spans="1:3">
      <c r="A3" s="4" t="s">
        <v>414</v>
      </c>
    </row>
    <row r="4" spans="1:3">
      <c r="A4" s="4" t="s">
        <v>41</v>
      </c>
      <c r="B4" s="5" t="n">
        <v>285000</v>
      </c>
      <c r="C4" s="4" t="s">
        <v>39</v>
      </c>
    </row>
    <row r="5" spans="1:3">
      <c r="A5" s="4" t="s">
        <v>415</v>
      </c>
    </row>
    <row r="6" spans="1:3">
      <c r="A6" s="4" t="s">
        <v>41</v>
      </c>
      <c r="B6" s="6" t="n">
        <v>53942</v>
      </c>
      <c r="C6" s="6" t="n">
        <v>4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46"/>
    <col customWidth="1" max="3" min="3" width="22"/>
    <col customWidth="1" max="4" min="4" width="25"/>
    <col customWidth="1" max="5" min="5" width="29"/>
    <col customWidth="1" max="6" min="6" width="46"/>
    <col customWidth="1" max="7" min="7" width="58"/>
    <col customWidth="1" max="8" min="8" width="12"/>
  </cols>
  <sheetData>
    <row r="1" spans="1:8">
      <c r="A1" s="1" t="s">
        <v>97</v>
      </c>
      <c r="B1" s="2" t="s">
        <v>98</v>
      </c>
      <c r="C1" s="2" t="s">
        <v>99</v>
      </c>
      <c r="D1" s="2" t="s">
        <v>100</v>
      </c>
      <c r="E1" s="2" t="s">
        <v>101</v>
      </c>
      <c r="F1" s="2" t="s">
        <v>102</v>
      </c>
      <c r="G1" s="2" t="s">
        <v>103</v>
      </c>
      <c r="H1" s="2" t="s">
        <v>104</v>
      </c>
    </row>
    <row r="2" spans="1:8">
      <c r="A2" s="4" t="s">
        <v>105</v>
      </c>
      <c r="B2" s="6" t="n">
        <v>245838</v>
      </c>
      <c r="C2" s="6" t="n">
        <v>254</v>
      </c>
      <c r="D2" s="6" t="n">
        <v>13699785</v>
      </c>
      <c r="E2" s="6" t="n">
        <v>-12813044</v>
      </c>
      <c r="F2" s="6" t="n">
        <v>1132833</v>
      </c>
      <c r="G2" s="4" t="s">
        <v>39</v>
      </c>
      <c r="H2" s="6" t="n">
        <v>1132833</v>
      </c>
    </row>
    <row r="3" spans="1:8">
      <c r="A3" s="4" t="s">
        <v>106</v>
      </c>
      <c r="B3" s="5" t="n">
        <v>300</v>
      </c>
      <c r="C3" s="5" t="n">
        <v>2542504</v>
      </c>
    </row>
    <row r="4" spans="1:8">
      <c r="A4" s="4" t="s">
        <v>107</v>
      </c>
      <c r="B4" s="4" t="s">
        <v>39</v>
      </c>
      <c r="C4" s="6" t="n">
        <v>2</v>
      </c>
      <c r="D4" s="5" t="n">
        <v>58498</v>
      </c>
      <c r="E4" s="4" t="s">
        <v>39</v>
      </c>
      <c r="F4" s="5" t="n">
        <v>58500</v>
      </c>
      <c r="G4" s="4" t="s">
        <v>39</v>
      </c>
      <c r="H4" s="5" t="n">
        <v>58500</v>
      </c>
    </row>
    <row r="5" spans="1:8">
      <c r="A5" s="4" t="s">
        <v>108</v>
      </c>
      <c r="B5" s="4" t="s">
        <v>39</v>
      </c>
      <c r="C5" s="5" t="n">
        <v>15001</v>
      </c>
    </row>
    <row r="6" spans="1:8">
      <c r="A6" s="4" t="s">
        <v>109</v>
      </c>
      <c r="B6" s="4" t="s">
        <v>39</v>
      </c>
      <c r="C6" s="6" t="n">
        <v>177</v>
      </c>
      <c r="D6" s="5" t="n">
        <v>6669401</v>
      </c>
      <c r="E6" s="4" t="s">
        <v>39</v>
      </c>
      <c r="F6" s="5" t="n">
        <v>6669578</v>
      </c>
      <c r="G6" s="4" t="s">
        <v>39</v>
      </c>
      <c r="H6" s="5" t="n">
        <v>6669578</v>
      </c>
    </row>
    <row r="7" spans="1:8">
      <c r="A7" s="4" t="s">
        <v>110</v>
      </c>
      <c r="B7" s="4" t="s">
        <v>39</v>
      </c>
      <c r="C7" s="5" t="n">
        <v>1780019</v>
      </c>
    </row>
    <row r="8" spans="1:8">
      <c r="A8" s="4" t="s">
        <v>111</v>
      </c>
      <c r="B8" s="4" t="s">
        <v>39</v>
      </c>
      <c r="C8" s="6" t="n">
        <v>4</v>
      </c>
      <c r="D8" s="5" t="n">
        <v>159246</v>
      </c>
      <c r="E8" s="4" t="s">
        <v>39</v>
      </c>
      <c r="F8" s="5" t="n">
        <v>159250</v>
      </c>
      <c r="G8" s="4" t="s">
        <v>39</v>
      </c>
      <c r="H8" s="5" t="n">
        <v>159250</v>
      </c>
    </row>
    <row r="9" spans="1:8">
      <c r="A9" s="4" t="s">
        <v>112</v>
      </c>
      <c r="B9" s="4" t="s">
        <v>39</v>
      </c>
      <c r="C9" s="5" t="n">
        <v>40834</v>
      </c>
    </row>
    <row r="10" spans="1:8">
      <c r="A10" s="4" t="s">
        <v>113</v>
      </c>
      <c r="B10" s="4" t="s">
        <v>39</v>
      </c>
      <c r="C10" s="6" t="n">
        <v>11</v>
      </c>
      <c r="D10" s="5" t="n">
        <v>479903</v>
      </c>
      <c r="E10" s="4" t="s">
        <v>39</v>
      </c>
      <c r="F10" s="5" t="n">
        <v>479914</v>
      </c>
      <c r="G10" s="4" t="s">
        <v>39</v>
      </c>
      <c r="H10" s="5" t="n">
        <v>479914</v>
      </c>
    </row>
    <row r="11" spans="1:8">
      <c r="A11" s="4" t="s">
        <v>114</v>
      </c>
      <c r="B11" s="4" t="s">
        <v>39</v>
      </c>
      <c r="C11" s="5" t="n">
        <v>107340</v>
      </c>
    </row>
    <row r="12" spans="1:8">
      <c r="A12" s="4" t="s">
        <v>115</v>
      </c>
      <c r="B12" s="4" t="s">
        <v>39</v>
      </c>
      <c r="C12" s="6" t="n">
        <v>6</v>
      </c>
      <c r="D12" s="5" t="n">
        <v>253649</v>
      </c>
      <c r="E12" s="4" t="s">
        <v>39</v>
      </c>
      <c r="F12" s="5" t="n">
        <v>253655</v>
      </c>
      <c r="G12" s="4" t="s">
        <v>39</v>
      </c>
      <c r="H12" s="5" t="n">
        <v>253655</v>
      </c>
    </row>
    <row r="13" spans="1:8">
      <c r="A13" s="4" t="s">
        <v>116</v>
      </c>
      <c r="B13" s="4" t="s">
        <v>39</v>
      </c>
      <c r="C13" s="5" t="n">
        <v>59538</v>
      </c>
    </row>
    <row r="14" spans="1:8">
      <c r="A14" s="4" t="s">
        <v>117</v>
      </c>
      <c r="B14" s="4" t="s">
        <v>39</v>
      </c>
      <c r="C14" s="6" t="n">
        <v>1</v>
      </c>
      <c r="D14" s="5" t="n">
        <v>50000</v>
      </c>
      <c r="E14" s="4" t="s">
        <v>39</v>
      </c>
      <c r="F14" s="5" t="n">
        <v>50001</v>
      </c>
      <c r="G14" s="4" t="s">
        <v>39</v>
      </c>
      <c r="H14" s="6" t="n">
        <v>50001</v>
      </c>
    </row>
    <row r="15" spans="1:8">
      <c r="A15" s="4" t="s">
        <v>118</v>
      </c>
      <c r="B15" s="4" t="s">
        <v>39</v>
      </c>
      <c r="C15" s="5" t="n">
        <v>9260</v>
      </c>
      <c r="H15" s="5" t="n">
        <v>-9260</v>
      </c>
    </row>
    <row r="16" spans="1:8">
      <c r="A16" s="4" t="s">
        <v>119</v>
      </c>
      <c r="B16" s="4" t="s">
        <v>39</v>
      </c>
      <c r="C16" s="4" t="s">
        <v>39</v>
      </c>
      <c r="D16" s="5" t="n">
        <v>563356</v>
      </c>
      <c r="E16" s="4" t="s">
        <v>39</v>
      </c>
      <c r="F16" s="5" t="n">
        <v>563356</v>
      </c>
      <c r="G16" s="4" t="s">
        <v>39</v>
      </c>
      <c r="H16" s="6" t="n">
        <v>563356</v>
      </c>
    </row>
    <row r="17" spans="1:8">
      <c r="A17" s="4" t="s">
        <v>120</v>
      </c>
      <c r="B17" s="4" t="s">
        <v>39</v>
      </c>
      <c r="C17" s="6" t="n">
        <v>9</v>
      </c>
      <c r="D17" s="5" t="n">
        <v>371411</v>
      </c>
      <c r="E17" s="4" t="s">
        <v>39</v>
      </c>
      <c r="F17" s="5" t="n">
        <v>371420</v>
      </c>
      <c r="G17" s="4" t="s">
        <v>39</v>
      </c>
      <c r="H17" s="5" t="n">
        <v>371420</v>
      </c>
    </row>
    <row r="18" spans="1:8">
      <c r="A18" s="4" t="s">
        <v>121</v>
      </c>
      <c r="B18" s="4" t="s">
        <v>39</v>
      </c>
      <c r="C18" s="5" t="n">
        <v>86667</v>
      </c>
    </row>
    <row r="19" spans="1:8">
      <c r="A19" s="4" t="s">
        <v>122</v>
      </c>
      <c r="B19" s="4" t="s">
        <v>39</v>
      </c>
      <c r="C19" s="6" t="n">
        <v>3</v>
      </c>
      <c r="D19" s="5" t="n">
        <v>120455</v>
      </c>
      <c r="E19" s="4" t="s">
        <v>39</v>
      </c>
      <c r="F19" s="5" t="n">
        <v>120458</v>
      </c>
      <c r="G19" s="5" t="n">
        <v>14984</v>
      </c>
      <c r="H19" s="5" t="n">
        <v>135442</v>
      </c>
    </row>
    <row r="20" spans="1:8">
      <c r="A20" s="4" t="s">
        <v>123</v>
      </c>
      <c r="B20" s="4" t="s">
        <v>39</v>
      </c>
      <c r="C20" s="5" t="n">
        <v>28096</v>
      </c>
    </row>
    <row r="21" spans="1:8">
      <c r="A21" s="4" t="s">
        <v>124</v>
      </c>
      <c r="B21" s="4" t="s">
        <v>39</v>
      </c>
      <c r="C21" s="6" t="n">
        <v>12</v>
      </c>
      <c r="D21" s="5" t="n">
        <v>561866</v>
      </c>
      <c r="E21" s="4" t="s">
        <v>39</v>
      </c>
      <c r="F21" s="5" t="n">
        <v>561878</v>
      </c>
      <c r="G21" s="4" t="s">
        <v>39</v>
      </c>
      <c r="H21" s="5" t="n">
        <v>561878</v>
      </c>
    </row>
    <row r="22" spans="1:8">
      <c r="A22" s="4" t="s">
        <v>125</v>
      </c>
      <c r="B22" s="4" t="s">
        <v>39</v>
      </c>
      <c r="C22" s="5" t="n">
        <v>120154</v>
      </c>
    </row>
    <row r="23" spans="1:8">
      <c r="A23" s="4" t="s">
        <v>126</v>
      </c>
      <c r="B23" s="6" t="n">
        <v>5037</v>
      </c>
      <c r="C23" s="4" t="s">
        <v>39</v>
      </c>
      <c r="D23" s="4" t="s">
        <v>39</v>
      </c>
      <c r="E23" s="4" t="s">
        <v>39</v>
      </c>
      <c r="F23" s="5" t="n">
        <v>5037</v>
      </c>
      <c r="G23" s="4" t="s">
        <v>39</v>
      </c>
      <c r="H23" s="5" t="n">
        <v>5037</v>
      </c>
    </row>
    <row r="24" spans="1:8">
      <c r="A24" s="4" t="s">
        <v>127</v>
      </c>
      <c r="B24" s="6" t="n">
        <v>-250875</v>
      </c>
      <c r="C24" s="6" t="n">
        <v>10</v>
      </c>
      <c r="D24" s="6" t="n">
        <v>235865</v>
      </c>
      <c r="E24" s="4" t="s">
        <v>39</v>
      </c>
      <c r="F24" s="6" t="n">
        <v>-15000</v>
      </c>
      <c r="G24" s="4" t="s">
        <v>39</v>
      </c>
      <c r="H24" s="6" t="n">
        <v>-15000</v>
      </c>
    </row>
    <row r="25" spans="1:8">
      <c r="A25" s="4" t="s">
        <v>128</v>
      </c>
      <c r="B25" s="5" t="n">
        <v>-300</v>
      </c>
      <c r="C25" s="5" t="n">
        <v>100001</v>
      </c>
    </row>
    <row r="26" spans="1:8">
      <c r="A26" s="4" t="s">
        <v>129</v>
      </c>
      <c r="B26" s="4" t="s">
        <v>39</v>
      </c>
      <c r="C26" s="5" t="n">
        <v>331</v>
      </c>
      <c r="D26" s="4" t="s">
        <v>39</v>
      </c>
      <c r="E26" s="4" t="s">
        <v>39</v>
      </c>
      <c r="F26" s="4" t="s">
        <v>39</v>
      </c>
      <c r="G26" s="4" t="s">
        <v>39</v>
      </c>
      <c r="H26" s="4" t="s">
        <v>39</v>
      </c>
    </row>
    <row r="27" spans="1:8">
      <c r="A27" s="4" t="s">
        <v>130</v>
      </c>
      <c r="B27" s="4" t="s">
        <v>39</v>
      </c>
      <c r="C27" s="4" t="s">
        <v>39</v>
      </c>
      <c r="D27" s="4" t="s">
        <v>39</v>
      </c>
      <c r="E27" s="4" t="s">
        <v>39</v>
      </c>
      <c r="G27" s="6" t="n">
        <v>601</v>
      </c>
      <c r="H27" s="6" t="n">
        <v>-601</v>
      </c>
    </row>
    <row r="28" spans="1:8">
      <c r="A28" s="4" t="s">
        <v>131</v>
      </c>
      <c r="B28" s="4" t="s">
        <v>39</v>
      </c>
      <c r="C28" s="4" t="s">
        <v>39</v>
      </c>
      <c r="D28" s="4" t="s">
        <v>39</v>
      </c>
      <c r="E28" s="5" t="n">
        <v>-5277917</v>
      </c>
      <c r="F28" s="6" t="n">
        <v>-5277917</v>
      </c>
      <c r="G28" s="4" t="s">
        <v>39</v>
      </c>
      <c r="H28" s="5" t="n">
        <v>-5277917</v>
      </c>
    </row>
    <row r="29" spans="1:8">
      <c r="A29" s="4" t="s">
        <v>132</v>
      </c>
      <c r="B29" s="4" t="s">
        <v>39</v>
      </c>
      <c r="C29" s="6" t="n">
        <v>489</v>
      </c>
      <c r="D29" s="6" t="n">
        <v>23223435</v>
      </c>
      <c r="E29" s="6" t="n">
        <v>-18090961</v>
      </c>
      <c r="F29" s="6" t="n">
        <v>5132963</v>
      </c>
      <c r="G29" s="6" t="n">
        <v>15585</v>
      </c>
      <c r="H29" s="6" t="n">
        <v>5132963</v>
      </c>
    </row>
    <row r="30" spans="1:8">
      <c r="A30" s="4" t="s">
        <v>133</v>
      </c>
      <c r="B30" s="4" t="s">
        <v>39</v>
      </c>
      <c r="C30" s="5" t="n">
        <v>48897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16</v>
      </c>
      <c r="B1" s="2" t="s">
        <v>2</v>
      </c>
      <c r="C1" s="2" t="s">
        <v>30</v>
      </c>
    </row>
    <row r="2" spans="1:3">
      <c r="A2" s="4" t="s">
        <v>417</v>
      </c>
      <c r="B2" s="6" t="n">
        <v>2495179</v>
      </c>
      <c r="C2" s="6" t="n">
        <v>564142</v>
      </c>
    </row>
    <row r="3" spans="1:3">
      <c r="A3" s="4" t="s">
        <v>418</v>
      </c>
      <c r="B3" s="5" t="n">
        <v>-293726</v>
      </c>
      <c r="C3" s="5" t="n">
        <v>-4537</v>
      </c>
    </row>
    <row r="4" spans="1:3">
      <c r="A4" s="4" t="s">
        <v>419</v>
      </c>
      <c r="B4" s="5" t="n">
        <v>-39693</v>
      </c>
      <c r="C4" s="5" t="n">
        <v>-131849</v>
      </c>
    </row>
    <row r="5" spans="1:3">
      <c r="A5" s="4" t="s">
        <v>420</v>
      </c>
      <c r="B5" s="5" t="n">
        <v>2161760</v>
      </c>
      <c r="C5" s="5" t="n">
        <v>427756</v>
      </c>
    </row>
    <row r="6" spans="1:3">
      <c r="A6" s="4" t="s">
        <v>421</v>
      </c>
    </row>
    <row r="7" spans="1:3">
      <c r="A7" s="4" t="s">
        <v>417</v>
      </c>
      <c r="B7" s="4" t="s">
        <v>39</v>
      </c>
      <c r="C7" s="5" t="n">
        <v>16642</v>
      </c>
    </row>
    <row r="8" spans="1:3">
      <c r="A8" s="4" t="s">
        <v>422</v>
      </c>
    </row>
    <row r="9" spans="1:3">
      <c r="A9" s="4" t="s">
        <v>417</v>
      </c>
      <c r="B9" s="5" t="n">
        <v>407500</v>
      </c>
      <c r="C9" s="5" t="n">
        <v>547500</v>
      </c>
    </row>
    <row r="10" spans="1:3">
      <c r="A10" s="4" t="s">
        <v>423</v>
      </c>
    </row>
    <row r="11" spans="1:3">
      <c r="A11" s="4" t="s">
        <v>417</v>
      </c>
      <c r="B11" s="5" t="n">
        <v>2306</v>
      </c>
      <c r="C11" s="4" t="s">
        <v>39</v>
      </c>
    </row>
    <row r="12" spans="1:3">
      <c r="A12" s="4" t="s">
        <v>424</v>
      </c>
    </row>
    <row r="13" spans="1:3">
      <c r="A13" s="4" t="s">
        <v>417</v>
      </c>
      <c r="B13" s="5" t="n">
        <v>56341</v>
      </c>
      <c r="C13" s="4" t="s">
        <v>39</v>
      </c>
    </row>
    <row r="14" spans="1:3">
      <c r="A14" s="4" t="s">
        <v>425</v>
      </c>
    </row>
    <row r="15" spans="1:3">
      <c r="A15" s="4" t="s">
        <v>417</v>
      </c>
      <c r="B15" s="5" t="n">
        <v>927192</v>
      </c>
      <c r="C15" s="4" t="s">
        <v>39</v>
      </c>
    </row>
    <row r="16" spans="1:3">
      <c r="A16" s="4" t="s">
        <v>426</v>
      </c>
    </row>
    <row r="17" spans="1:3">
      <c r="A17" s="4" t="s">
        <v>417</v>
      </c>
      <c r="B17" s="6" t="n">
        <v>1101840</v>
      </c>
      <c r="C17" s="4" t="s">
        <v>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59"/>
    <col customWidth="1" max="3" min="3" width="59"/>
  </cols>
  <sheetData>
    <row r="1" spans="1:3">
      <c r="A1" s="1" t="s">
        <v>427</v>
      </c>
      <c r="B1" s="2" t="s">
        <v>1</v>
      </c>
    </row>
    <row r="2" spans="1:3">
      <c r="B2" s="2" t="s">
        <v>428</v>
      </c>
      <c r="C2" s="2" t="s">
        <v>429</v>
      </c>
    </row>
    <row r="3" spans="1:3">
      <c r="A3" s="4" t="s">
        <v>421</v>
      </c>
    </row>
    <row r="4" spans="1:3">
      <c r="A4" s="4" t="s">
        <v>430</v>
      </c>
      <c r="C4" s="4" t="s">
        <v>431</v>
      </c>
    </row>
    <row r="5" spans="1:3">
      <c r="A5" s="4" t="s">
        <v>432</v>
      </c>
      <c r="C5" s="6" t="n">
        <v>472</v>
      </c>
    </row>
    <row r="6" spans="1:3">
      <c r="A6" s="4" t="s">
        <v>433</v>
      </c>
      <c r="C6" s="4" t="s">
        <v>434</v>
      </c>
    </row>
    <row r="7" spans="1:3">
      <c r="A7" s="4" t="s">
        <v>422</v>
      </c>
    </row>
    <row r="8" spans="1:3">
      <c r="A8" s="4" t="s">
        <v>430</v>
      </c>
      <c r="B8" s="4" t="s">
        <v>435</v>
      </c>
      <c r="C8" s="4" t="s">
        <v>435</v>
      </c>
    </row>
    <row r="9" spans="1:3">
      <c r="A9" s="4" t="s">
        <v>433</v>
      </c>
      <c r="B9" s="4" t="s">
        <v>436</v>
      </c>
      <c r="C9" s="4" t="s">
        <v>436</v>
      </c>
    </row>
    <row r="10" spans="1:3">
      <c r="A10" s="4" t="s">
        <v>423</v>
      </c>
    </row>
    <row r="11" spans="1:3">
      <c r="A11" s="4" t="s">
        <v>430</v>
      </c>
      <c r="B11" s="4" t="s">
        <v>437</v>
      </c>
      <c r="C11" s="4" t="s">
        <v>437</v>
      </c>
    </row>
    <row r="12" spans="1:3">
      <c r="A12" s="4" t="s">
        <v>432</v>
      </c>
      <c r="B12" s="6" t="n">
        <v>100</v>
      </c>
      <c r="C12" s="6" t="n">
        <v>100</v>
      </c>
    </row>
    <row r="13" spans="1:3">
      <c r="A13" s="4" t="s">
        <v>433</v>
      </c>
      <c r="B13" s="4" t="s">
        <v>438</v>
      </c>
      <c r="C13" s="4" t="s">
        <v>438</v>
      </c>
    </row>
    <row r="14" spans="1:3">
      <c r="A14" s="4" t="s">
        <v>424</v>
      </c>
    </row>
    <row r="15" spans="1:3">
      <c r="A15" s="4" t="s">
        <v>430</v>
      </c>
      <c r="B15" s="4" t="s">
        <v>439</v>
      </c>
      <c r="C15" s="4" t="s">
        <v>439</v>
      </c>
    </row>
    <row r="16" spans="1:3">
      <c r="A16" s="4" t="s">
        <v>432</v>
      </c>
      <c r="B16" s="6" t="n">
        <v>9614</v>
      </c>
      <c r="C16" s="6" t="n">
        <v>9614</v>
      </c>
    </row>
    <row r="17" spans="1:3">
      <c r="A17" s="4" t="s">
        <v>433</v>
      </c>
      <c r="B17" s="4" t="s">
        <v>440</v>
      </c>
      <c r="C17" s="4" t="s">
        <v>440</v>
      </c>
    </row>
    <row r="18" spans="1:3">
      <c r="A18" s="4" t="s">
        <v>425</v>
      </c>
    </row>
    <row r="19" spans="1:3">
      <c r="A19" s="4" t="s">
        <v>430</v>
      </c>
      <c r="B19" s="4" t="s">
        <v>439</v>
      </c>
      <c r="C19" s="4" t="s">
        <v>439</v>
      </c>
    </row>
    <row r="20" spans="1:3">
      <c r="A20" s="4" t="s">
        <v>433</v>
      </c>
      <c r="B20" s="4" t="s">
        <v>441</v>
      </c>
      <c r="C20" s="4" t="s">
        <v>441</v>
      </c>
    </row>
    <row r="21" spans="1:3">
      <c r="A21" s="4" t="s">
        <v>442</v>
      </c>
      <c r="B21" s="6" t="n">
        <v>4000000</v>
      </c>
      <c r="C21" s="6" t="n">
        <v>4000000</v>
      </c>
    </row>
    <row r="22" spans="1:3">
      <c r="A22" s="4" t="s">
        <v>443</v>
      </c>
      <c r="B22" s="8" t="n">
        <v>7.5</v>
      </c>
      <c r="C22" s="8" t="n">
        <v>7.5</v>
      </c>
    </row>
    <row r="23" spans="1:3">
      <c r="A23" s="4" t="s">
        <v>444</v>
      </c>
      <c r="B23" s="9" t="n">
        <v>0.8</v>
      </c>
      <c r="C23" s="9" t="n">
        <v>0.8</v>
      </c>
    </row>
    <row r="24" spans="1:3">
      <c r="A24" s="4" t="s">
        <v>445</v>
      </c>
      <c r="B24" s="6" t="n">
        <v>6</v>
      </c>
      <c r="C24" s="6" t="n">
        <v>6</v>
      </c>
    </row>
    <row r="25" spans="1:3">
      <c r="A25" s="4" t="s">
        <v>426</v>
      </c>
    </row>
    <row r="26" spans="1:3">
      <c r="A26" s="4" t="s">
        <v>430</v>
      </c>
      <c r="B26" s="4" t="s">
        <v>435</v>
      </c>
      <c r="C26" s="4" t="s">
        <v>435</v>
      </c>
    </row>
    <row r="27" spans="1:3">
      <c r="A27" s="4" t="s">
        <v>433</v>
      </c>
      <c r="B27" s="4" t="s">
        <v>446</v>
      </c>
      <c r="C27" s="4" t="s">
        <v>4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447</v>
      </c>
      <c r="B1" s="2" t="s">
        <v>135</v>
      </c>
    </row>
    <row r="2" spans="1:2">
      <c r="A2" s="3" t="s">
        <v>214</v>
      </c>
    </row>
    <row r="3" spans="1:2">
      <c r="A3" s="5" t="n">
        <v>2018</v>
      </c>
      <c r="B3" s="6" t="n">
        <v>293726</v>
      </c>
    </row>
    <row r="4" spans="1:2">
      <c r="A4" s="5" t="n">
        <v>2019</v>
      </c>
      <c r="B4" s="5" t="n">
        <v>1254146</v>
      </c>
    </row>
    <row r="5" spans="1:2">
      <c r="A5" s="5" t="n">
        <v>2020</v>
      </c>
      <c r="B5" s="5" t="n">
        <v>947307</v>
      </c>
    </row>
    <row r="6" spans="1:2">
      <c r="A6" s="5" t="n">
        <v>2021</v>
      </c>
      <c r="B6" s="4" t="s">
        <v>39</v>
      </c>
    </row>
    <row r="7" spans="1:2">
      <c r="A7" s="4" t="s">
        <v>448</v>
      </c>
      <c r="B7" s="4" t="s">
        <v>39</v>
      </c>
    </row>
    <row r="8" spans="1:2">
      <c r="A8" s="4" t="s">
        <v>104</v>
      </c>
      <c r="B8" s="6" t="n">
        <v>24951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449</v>
      </c>
      <c r="B1" s="2" t="s">
        <v>1</v>
      </c>
    </row>
    <row r="2" spans="1:2">
      <c r="B2" s="2" t="s">
        <v>135</v>
      </c>
    </row>
    <row r="3" spans="1:2">
      <c r="A3" s="4" t="s">
        <v>450</v>
      </c>
      <c r="B3" s="6" t="n">
        <v>14000000</v>
      </c>
    </row>
    <row r="4" spans="1:2">
      <c r="A4" s="4" t="s">
        <v>451</v>
      </c>
    </row>
    <row r="5" spans="1:2">
      <c r="A5" s="4" t="s">
        <v>452</v>
      </c>
      <c r="B5" s="4" t="s">
        <v>453</v>
      </c>
    </row>
    <row r="6" spans="1:2">
      <c r="A6" s="4" t="s">
        <v>454</v>
      </c>
      <c r="B6" s="5" t="n">
        <v>2034</v>
      </c>
    </row>
    <row r="7" spans="1:2">
      <c r="A7" s="4" t="s">
        <v>455</v>
      </c>
    </row>
    <row r="8" spans="1:2">
      <c r="A8" s="4" t="s">
        <v>452</v>
      </c>
      <c r="B8" s="4" t="s">
        <v>456</v>
      </c>
    </row>
    <row r="9" spans="1:2">
      <c r="A9" s="4" t="s">
        <v>454</v>
      </c>
      <c r="B9" s="5" t="n">
        <v>20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0</v>
      </c>
    </row>
    <row r="3" spans="1:3">
      <c r="A3" s="3" t="s">
        <v>217</v>
      </c>
    </row>
    <row r="4" spans="1:3">
      <c r="A4" s="4" t="s">
        <v>458</v>
      </c>
      <c r="B4" s="6" t="n">
        <v>-1794492</v>
      </c>
      <c r="C4" s="6" t="n">
        <v>-1774361</v>
      </c>
    </row>
    <row r="5" spans="1:3">
      <c r="A5" s="4" t="s">
        <v>459</v>
      </c>
      <c r="B5" s="5" t="n">
        <v>-348343</v>
      </c>
      <c r="C5" s="5" t="n">
        <v>-344435</v>
      </c>
    </row>
    <row r="6" spans="1:3">
      <c r="A6" s="4" t="s">
        <v>460</v>
      </c>
      <c r="B6" s="5" t="n">
        <v>2142835</v>
      </c>
      <c r="C6" s="5" t="n">
        <v>2118795</v>
      </c>
    </row>
    <row r="7" spans="1:3">
      <c r="A7" s="4" t="s">
        <v>461</v>
      </c>
      <c r="B7" s="4" t="s">
        <v>39</v>
      </c>
      <c r="C7" s="4" t="s">
        <v>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0</v>
      </c>
    </row>
    <row r="2" spans="1:3">
      <c r="A2" s="3" t="s">
        <v>217</v>
      </c>
    </row>
    <row r="3" spans="1:3">
      <c r="A3" s="4" t="s">
        <v>463</v>
      </c>
      <c r="B3" s="6" t="n">
        <v>5489143</v>
      </c>
      <c r="C3" s="6" t="n">
        <v>3557909</v>
      </c>
    </row>
    <row r="4" spans="1:3">
      <c r="A4" s="4" t="s">
        <v>119</v>
      </c>
      <c r="B4" s="5" t="n">
        <v>563356</v>
      </c>
      <c r="C4" s="5" t="n">
        <v>213181</v>
      </c>
    </row>
    <row r="5" spans="1:3">
      <c r="A5" s="4" t="s">
        <v>464</v>
      </c>
      <c r="B5" s="5" t="n">
        <v>6052499</v>
      </c>
      <c r="C5" s="5" t="n">
        <v>3771090</v>
      </c>
    </row>
    <row r="6" spans="1:3">
      <c r="A6" s="4" t="s">
        <v>144</v>
      </c>
      <c r="B6" s="5" t="n">
        <v>-92016</v>
      </c>
      <c r="C6" s="5" t="n">
        <v>-70816</v>
      </c>
    </row>
    <row r="7" spans="1:3">
      <c r="A7" s="4" t="s">
        <v>465</v>
      </c>
      <c r="B7" s="5" t="n">
        <v>-92016</v>
      </c>
      <c r="C7" s="5" t="n">
        <v>-70816</v>
      </c>
    </row>
    <row r="8" spans="1:3">
      <c r="A8" s="4" t="s">
        <v>466</v>
      </c>
      <c r="B8" s="5" t="n">
        <v>-5960483</v>
      </c>
      <c r="C8" s="5" t="n">
        <v>-3700274</v>
      </c>
    </row>
    <row r="9" spans="1:3">
      <c r="A9" s="4" t="s">
        <v>467</v>
      </c>
      <c r="B9" s="4" t="s">
        <v>39</v>
      </c>
      <c r="C9" s="4" t="s">
        <v>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43"/>
    <col customWidth="1" max="3" min="3" width="14"/>
  </cols>
  <sheetData>
    <row r="1" spans="1:3">
      <c r="A1" s="1" t="s">
        <v>468</v>
      </c>
      <c r="B1" s="2" t="s">
        <v>1</v>
      </c>
    </row>
    <row r="2" spans="1:3">
      <c r="B2" s="2" t="s">
        <v>2</v>
      </c>
      <c r="C2" s="2" t="s">
        <v>30</v>
      </c>
    </row>
    <row r="3" spans="1:3">
      <c r="A3" s="4" t="s">
        <v>469</v>
      </c>
      <c r="B3" s="4" t="s">
        <v>470</v>
      </c>
    </row>
    <row r="4" spans="1:3">
      <c r="A4" s="4" t="s">
        <v>471</v>
      </c>
      <c r="B4" s="6" t="n">
        <v>362000</v>
      </c>
      <c r="C4" s="6" t="n">
        <v>416000</v>
      </c>
    </row>
    <row r="5" spans="1:3">
      <c r="A5" s="4" t="s">
        <v>354</v>
      </c>
    </row>
    <row r="6" spans="1:3">
      <c r="A6" s="4" t="s">
        <v>472</v>
      </c>
      <c r="B6" s="5" t="n">
        <v>1857</v>
      </c>
    </row>
    <row r="7" spans="1:3">
      <c r="A7" s="4" t="s">
        <v>357</v>
      </c>
    </row>
    <row r="8" spans="1:3">
      <c r="A8" s="4" t="s">
        <v>472</v>
      </c>
      <c r="B8" s="6" t="n">
        <v>64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35</v>
      </c>
    </row>
    <row r="2" spans="1:2">
      <c r="A2" s="3" t="s">
        <v>220</v>
      </c>
    </row>
    <row r="3" spans="1:2">
      <c r="A3" s="5" t="n">
        <v>2018</v>
      </c>
      <c r="B3" s="6" t="n">
        <v>277289</v>
      </c>
    </row>
    <row r="4" spans="1:2">
      <c r="A4" s="5" t="n">
        <v>2019</v>
      </c>
      <c r="B4" s="5" t="n">
        <v>137551</v>
      </c>
    </row>
    <row r="5" spans="1:2">
      <c r="A5" s="5" t="n">
        <v>2020</v>
      </c>
      <c r="B5" s="5" t="n">
        <v>3313</v>
      </c>
    </row>
    <row r="6" spans="1:2">
      <c r="A6" s="5" t="n">
        <v>2021</v>
      </c>
      <c r="B6" s="5" t="n">
        <v>3313</v>
      </c>
    </row>
    <row r="7" spans="1:2">
      <c r="A7" s="5" t="n">
        <v>2022</v>
      </c>
      <c r="B7" s="5" t="n">
        <v>3313</v>
      </c>
    </row>
    <row r="8" spans="1:2">
      <c r="A8" s="4" t="s">
        <v>104</v>
      </c>
      <c r="B8" s="6" t="n">
        <v>4247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0</v>
      </c>
    </row>
    <row r="3" spans="1:3">
      <c r="A3" s="3" t="s">
        <v>223</v>
      </c>
    </row>
    <row r="4" spans="1:3">
      <c r="A4" s="4" t="s">
        <v>475</v>
      </c>
      <c r="B4" s="6" t="n">
        <v>-5277316</v>
      </c>
      <c r="C4" s="6" t="n">
        <v>-5251293</v>
      </c>
    </row>
    <row r="5" spans="1:3">
      <c r="A5" s="4" t="s">
        <v>476</v>
      </c>
      <c r="B5" s="5" t="n">
        <v>3717956</v>
      </c>
      <c r="C5" s="5" t="n">
        <v>1247281</v>
      </c>
    </row>
    <row r="6" spans="1:3">
      <c r="A6" s="4" t="s">
        <v>95</v>
      </c>
      <c r="B6" s="8" t="n">
        <v>-1.42</v>
      </c>
      <c r="C6" s="8" t="n">
        <v>-4.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C164"/>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4"/>
    <col customWidth="1" max="5" min="5" width="28"/>
    <col customWidth="1" max="6" min="6" width="13"/>
    <col customWidth="1" max="7" min="7" width="14"/>
    <col customWidth="1" max="8" min="8" width="14"/>
    <col customWidth="1" max="9" min="9" width="14"/>
    <col customWidth="1" max="10" min="10" width="30"/>
    <col customWidth="1" max="11" min="11" width="80"/>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80"/>
    <col customWidth="1" max="27" min="27" width="80"/>
    <col customWidth="1" max="28" min="28" width="14"/>
    <col customWidth="1" max="29" min="29" width="14"/>
  </cols>
  <sheetData>
    <row r="1" spans="1:29">
      <c r="A1" s="1" t="s">
        <v>477</v>
      </c>
      <c r="B1" s="2" t="s">
        <v>478</v>
      </c>
      <c r="C1" s="2" t="s">
        <v>479</v>
      </c>
      <c r="D1" s="2" t="s">
        <v>480</v>
      </c>
      <c r="E1" s="2" t="s">
        <v>481</v>
      </c>
      <c r="F1" s="2" t="s">
        <v>327</v>
      </c>
      <c r="G1" s="2" t="s">
        <v>482</v>
      </c>
      <c r="H1" s="2" t="s">
        <v>483</v>
      </c>
      <c r="I1" s="2" t="s">
        <v>484</v>
      </c>
      <c r="J1" s="2" t="s">
        <v>485</v>
      </c>
      <c r="K1" s="2" t="s">
        <v>486</v>
      </c>
      <c r="L1" s="2" t="s">
        <v>2</v>
      </c>
      <c r="M1" s="2" t="s">
        <v>331</v>
      </c>
      <c r="N1" s="2" t="s">
        <v>487</v>
      </c>
      <c r="O1" s="2" t="s">
        <v>4</v>
      </c>
      <c r="P1" s="2" t="s">
        <v>326</v>
      </c>
      <c r="Q1" s="2" t="s">
        <v>488</v>
      </c>
      <c r="R1" s="2" t="s">
        <v>332</v>
      </c>
      <c r="S1" s="2" t="s">
        <v>489</v>
      </c>
      <c r="T1" s="2" t="s">
        <v>490</v>
      </c>
      <c r="U1" s="2" t="s">
        <v>30</v>
      </c>
      <c r="V1" s="2" t="s">
        <v>491</v>
      </c>
      <c r="W1" s="2" t="s">
        <v>492</v>
      </c>
      <c r="X1" s="2" t="s">
        <v>493</v>
      </c>
      <c r="Y1" s="2" t="s">
        <v>494</v>
      </c>
      <c r="Z1" s="2" t="s">
        <v>495</v>
      </c>
      <c r="AA1" s="2" t="s">
        <v>2</v>
      </c>
      <c r="AB1" s="2" t="s">
        <v>30</v>
      </c>
      <c r="AC1" s="2" t="s">
        <v>496</v>
      </c>
    </row>
    <row r="2" spans="1:29">
      <c r="A2" s="4" t="s">
        <v>497</v>
      </c>
      <c r="E2" s="4" t="s">
        <v>498</v>
      </c>
      <c r="J2" s="4" t="s">
        <v>499</v>
      </c>
    </row>
    <row r="3" spans="1:29">
      <c r="A3" s="4" t="s">
        <v>500</v>
      </c>
      <c r="L3" s="5" t="n">
        <v>18371</v>
      </c>
      <c r="M3" s="5" t="n">
        <v>14760</v>
      </c>
    </row>
    <row r="4" spans="1:29">
      <c r="A4" s="4" t="s">
        <v>501</v>
      </c>
      <c r="L4" s="6" t="n">
        <v>79351</v>
      </c>
      <c r="M4" s="6" t="n">
        <v>56221</v>
      </c>
      <c r="AA4" s="6" t="n">
        <v>563356</v>
      </c>
    </row>
    <row r="5" spans="1:29">
      <c r="A5" s="4" t="s">
        <v>502</v>
      </c>
      <c r="AA5" s="6" t="n">
        <v>561878</v>
      </c>
    </row>
    <row r="6" spans="1:29">
      <c r="A6" s="4" t="s">
        <v>503</v>
      </c>
      <c r="N6" s="5" t="n">
        <v>1200000</v>
      </c>
    </row>
    <row r="7" spans="1:29">
      <c r="A7" s="4" t="s">
        <v>504</v>
      </c>
      <c r="N7" s="5" t="n">
        <v>1200000</v>
      </c>
      <c r="U7" s="5" t="n">
        <v>800000</v>
      </c>
      <c r="W7" s="5" t="n">
        <v>2000000</v>
      </c>
      <c r="Y7" s="5" t="n">
        <v>400019</v>
      </c>
    </row>
    <row r="8" spans="1:29">
      <c r="A8" s="4" t="s">
        <v>505</v>
      </c>
      <c r="N8" s="5" t="n">
        <v>1200000</v>
      </c>
      <c r="S8" s="5" t="n">
        <v>40834</v>
      </c>
      <c r="U8" s="5" t="n">
        <v>800000</v>
      </c>
      <c r="W8" s="5" t="n">
        <v>2000000</v>
      </c>
      <c r="Y8" s="5" t="n">
        <v>400019</v>
      </c>
      <c r="AB8" s="5" t="n">
        <v>800000</v>
      </c>
    </row>
    <row r="9" spans="1:29">
      <c r="A9" s="4" t="s">
        <v>506</v>
      </c>
      <c r="N9" s="8" t="n">
        <v>4.5</v>
      </c>
    </row>
    <row r="10" spans="1:29">
      <c r="A10" s="4" t="s">
        <v>507</v>
      </c>
      <c r="N10" s="8" t="n">
        <v>5.4</v>
      </c>
    </row>
    <row r="11" spans="1:29">
      <c r="A11" s="4" t="s">
        <v>508</v>
      </c>
      <c r="N11" s="4" t="s">
        <v>509</v>
      </c>
    </row>
    <row r="12" spans="1:29">
      <c r="A12" s="4" t="s">
        <v>510</v>
      </c>
      <c r="N12" s="6" t="n">
        <v>5400000</v>
      </c>
    </row>
    <row r="13" spans="1:29">
      <c r="A13" s="4" t="s">
        <v>511</v>
      </c>
      <c r="AA13" s="5" t="n">
        <v>243667</v>
      </c>
      <c r="AB13" s="5" t="n">
        <v>142500</v>
      </c>
    </row>
    <row r="14" spans="1:29">
      <c r="A14" s="4" t="s">
        <v>512</v>
      </c>
      <c r="U14" s="6" t="n">
        <v>1040000</v>
      </c>
      <c r="W14" s="6" t="n">
        <v>2000000</v>
      </c>
      <c r="AA14" s="6" t="n">
        <v>58500</v>
      </c>
    </row>
    <row r="15" spans="1:29">
      <c r="A15" s="4" t="s">
        <v>118</v>
      </c>
      <c r="AA15" s="5" t="n">
        <v>-9260</v>
      </c>
      <c r="AB15" s="4" t="s">
        <v>39</v>
      </c>
    </row>
    <row r="16" spans="1:29">
      <c r="A16" s="4" t="s">
        <v>513</v>
      </c>
      <c r="Y16" s="6" t="n">
        <v>1560000</v>
      </c>
      <c r="AA16" s="6" t="n">
        <v>6728079</v>
      </c>
      <c r="AB16" s="6" t="n">
        <v>2451238</v>
      </c>
    </row>
    <row r="17" spans="1:29">
      <c r="A17" s="4" t="s">
        <v>514</v>
      </c>
      <c r="S17" s="6" t="n">
        <v>159250</v>
      </c>
      <c r="AA17" s="5" t="n">
        <v>159250</v>
      </c>
      <c r="AB17" s="6" t="n">
        <v>684216</v>
      </c>
    </row>
    <row r="18" spans="1:29">
      <c r="A18" s="4" t="s">
        <v>515</v>
      </c>
      <c r="AA18" s="6" t="n">
        <v>479914</v>
      </c>
    </row>
    <row r="19" spans="1:29">
      <c r="A19" s="4" t="s">
        <v>516</v>
      </c>
      <c r="W19" s="6" t="n">
        <v>23762</v>
      </c>
    </row>
    <row r="20" spans="1:29">
      <c r="A20" s="4" t="s">
        <v>66</v>
      </c>
      <c r="L20" s="5" t="n">
        <v>0</v>
      </c>
      <c r="U20" s="5" t="n">
        <v>300</v>
      </c>
      <c r="AA20" s="5" t="n">
        <v>0</v>
      </c>
      <c r="AB20" s="5" t="n">
        <v>300</v>
      </c>
    </row>
    <row r="21" spans="1:29">
      <c r="A21" s="4" t="s">
        <v>517</v>
      </c>
      <c r="AA21" s="4" t="s">
        <v>509</v>
      </c>
    </row>
    <row r="22" spans="1:29">
      <c r="A22" s="4" t="s">
        <v>518</v>
      </c>
      <c r="L22" s="6" t="n">
        <v>28962</v>
      </c>
      <c r="AA22" s="6" t="n">
        <v>28962</v>
      </c>
    </row>
    <row r="23" spans="1:29">
      <c r="A23" s="4" t="s">
        <v>519</v>
      </c>
      <c r="L23" s="5" t="n">
        <v>234375</v>
      </c>
      <c r="AA23" s="5" t="n">
        <v>234375</v>
      </c>
    </row>
    <row r="24" spans="1:29">
      <c r="A24" s="4" t="s">
        <v>520</v>
      </c>
      <c r="AA24" s="6" t="n">
        <v>698943</v>
      </c>
    </row>
    <row r="25" spans="1:29">
      <c r="A25" s="4" t="s">
        <v>521</v>
      </c>
      <c r="L25" s="6" t="n">
        <v>23910</v>
      </c>
      <c r="AA25" s="6" t="n">
        <v>23910</v>
      </c>
    </row>
    <row r="26" spans="1:29">
      <c r="A26" s="4" t="s">
        <v>522</v>
      </c>
      <c r="AA26" s="5" t="n">
        <v>100041</v>
      </c>
    </row>
    <row r="27" spans="1:29">
      <c r="A27" s="4" t="s">
        <v>523</v>
      </c>
      <c r="AA27" s="8" t="n">
        <v>2.94</v>
      </c>
    </row>
    <row r="28" spans="1:29">
      <c r="A28" s="4" t="s">
        <v>524</v>
      </c>
      <c r="AA28" s="6" t="n">
        <v>445032</v>
      </c>
    </row>
    <row r="29" spans="1:29">
      <c r="A29" s="4" t="s">
        <v>525</v>
      </c>
      <c r="L29" s="6" t="n">
        <v>796993</v>
      </c>
      <c r="AA29" s="6" t="n">
        <v>796993</v>
      </c>
    </row>
    <row r="30" spans="1:29">
      <c r="A30" s="4" t="s">
        <v>526</v>
      </c>
      <c r="AA30" s="4" t="s">
        <v>527</v>
      </c>
    </row>
    <row r="31" spans="1:29">
      <c r="A31" s="4" t="s">
        <v>528</v>
      </c>
    </row>
    <row r="32" spans="1:29">
      <c r="A32" s="4" t="s">
        <v>504</v>
      </c>
      <c r="B32" s="5" t="n">
        <v>192861</v>
      </c>
    </row>
    <row r="33" spans="1:29">
      <c r="A33" s="4" t="s">
        <v>511</v>
      </c>
      <c r="AA33" s="5" t="n">
        <v>354422</v>
      </c>
    </row>
    <row r="34" spans="1:29">
      <c r="A34" s="4" t="s">
        <v>529</v>
      </c>
      <c r="AA34" s="5" t="n">
        <v>125146</v>
      </c>
    </row>
    <row r="35" spans="1:29">
      <c r="A35" s="4" t="s">
        <v>530</v>
      </c>
      <c r="I35" s="5" t="n">
        <v>307139</v>
      </c>
      <c r="AC35" s="5" t="n">
        <v>166667</v>
      </c>
    </row>
    <row r="36" spans="1:29">
      <c r="A36" s="4" t="s">
        <v>531</v>
      </c>
      <c r="I36" s="4" t="s">
        <v>435</v>
      </c>
    </row>
    <row r="37" spans="1:29">
      <c r="A37" s="4" t="s">
        <v>532</v>
      </c>
      <c r="B37" s="5" t="n">
        <v>500000</v>
      </c>
    </row>
    <row r="38" spans="1:29">
      <c r="A38" s="4" t="s">
        <v>533</v>
      </c>
      <c r="C38" s="4" t="s">
        <v>534</v>
      </c>
    </row>
    <row r="39" spans="1:29">
      <c r="A39" s="4" t="s">
        <v>517</v>
      </c>
      <c r="AA39" s="4" t="s">
        <v>509</v>
      </c>
    </row>
    <row r="40" spans="1:29">
      <c r="A40" s="4" t="s">
        <v>535</v>
      </c>
    </row>
    <row r="41" spans="1:29">
      <c r="A41" s="4" t="s">
        <v>530</v>
      </c>
      <c r="K41" s="5" t="n">
        <v>50000</v>
      </c>
    </row>
    <row r="42" spans="1:29">
      <c r="A42" s="4" t="s">
        <v>533</v>
      </c>
      <c r="K42" s="4" t="s">
        <v>536</v>
      </c>
    </row>
    <row r="43" spans="1:29">
      <c r="A43" s="4" t="s">
        <v>537</v>
      </c>
      <c r="AA43" s="5" t="n">
        <v>14584</v>
      </c>
    </row>
    <row r="44" spans="1:29">
      <c r="A44" s="4" t="s">
        <v>538</v>
      </c>
      <c r="AA44" s="4" t="s">
        <v>539</v>
      </c>
    </row>
    <row r="45" spans="1:29">
      <c r="A45" s="4" t="s">
        <v>540</v>
      </c>
    </row>
    <row r="46" spans="1:29">
      <c r="A46" s="4" t="s">
        <v>541</v>
      </c>
      <c r="V46" s="5" t="n">
        <v>12802</v>
      </c>
    </row>
    <row r="47" spans="1:29">
      <c r="A47" s="4" t="s">
        <v>542</v>
      </c>
      <c r="V47" s="6" t="n">
        <v>17759</v>
      </c>
    </row>
    <row r="48" spans="1:29">
      <c r="A48" s="4" t="s">
        <v>318</v>
      </c>
    </row>
    <row r="49" spans="1:29">
      <c r="A49" s="4" t="s">
        <v>504</v>
      </c>
      <c r="U49" s="5" t="n">
        <v>564781</v>
      </c>
      <c r="AA49" s="5" t="n">
        <v>400019</v>
      </c>
    </row>
    <row r="50" spans="1:29">
      <c r="A50" s="4" t="s">
        <v>505</v>
      </c>
      <c r="L50" s="5" t="n">
        <v>400019</v>
      </c>
      <c r="AA50" s="5" t="n">
        <v>400019</v>
      </c>
    </row>
    <row r="51" spans="1:29">
      <c r="A51" s="4" t="s">
        <v>514</v>
      </c>
      <c r="U51" s="6" t="n">
        <v>734216</v>
      </c>
    </row>
    <row r="52" spans="1:29">
      <c r="A52" s="4" t="s">
        <v>543</v>
      </c>
      <c r="AA52" s="6" t="n">
        <v>2009443</v>
      </c>
    </row>
    <row r="53" spans="1:29">
      <c r="A53" s="4" t="s">
        <v>540</v>
      </c>
    </row>
    <row r="54" spans="1:29">
      <c r="A54" s="4" t="s">
        <v>504</v>
      </c>
      <c r="Z54" s="5" t="n">
        <v>972</v>
      </c>
      <c r="AA54" s="5" t="n">
        <v>499</v>
      </c>
    </row>
    <row r="55" spans="1:29">
      <c r="A55" s="4" t="s">
        <v>512</v>
      </c>
      <c r="Z55" s="6" t="n">
        <v>972000</v>
      </c>
      <c r="AA55" s="6" t="n">
        <v>499000</v>
      </c>
    </row>
    <row r="56" spans="1:29">
      <c r="A56" s="4" t="s">
        <v>516</v>
      </c>
      <c r="Z56" s="6" t="n">
        <v>69528</v>
      </c>
    </row>
    <row r="57" spans="1:29">
      <c r="A57" s="4" t="s">
        <v>544</v>
      </c>
      <c r="Z57" s="5" t="n">
        <v>50</v>
      </c>
    </row>
    <row r="58" spans="1:29">
      <c r="A58" s="4" t="s">
        <v>545</v>
      </c>
      <c r="Z58" s="6" t="n">
        <v>50000</v>
      </c>
    </row>
    <row r="59" spans="1:29">
      <c r="A59" s="4" t="s">
        <v>546</v>
      </c>
      <c r="Z59" s="6" t="n">
        <v>1000</v>
      </c>
    </row>
    <row r="60" spans="1:29">
      <c r="A60" s="4" t="s">
        <v>547</v>
      </c>
      <c r="Z60" s="8" t="n">
        <v>1.5</v>
      </c>
    </row>
    <row r="61" spans="1:29">
      <c r="A61" s="4" t="s">
        <v>548</v>
      </c>
      <c r="Z61" s="4" t="s">
        <v>435</v>
      </c>
    </row>
    <row r="62" spans="1:29">
      <c r="A62" s="4" t="s">
        <v>549</v>
      </c>
      <c r="Z62" s="4" t="s">
        <v>550</v>
      </c>
    </row>
    <row r="63" spans="1:29">
      <c r="A63" s="4" t="s">
        <v>551</v>
      </c>
      <c r="Z63" s="4" t="s">
        <v>552</v>
      </c>
    </row>
    <row r="64" spans="1:29">
      <c r="A64" s="4" t="s">
        <v>553</v>
      </c>
    </row>
    <row r="65" spans="1:29">
      <c r="A65" s="4" t="s">
        <v>505</v>
      </c>
      <c r="L65" s="5" t="n">
        <v>40834</v>
      </c>
      <c r="AA65" s="5" t="n">
        <v>40834</v>
      </c>
    </row>
    <row r="66" spans="1:29">
      <c r="A66" s="4" t="s">
        <v>514</v>
      </c>
      <c r="AA66" s="6" t="n">
        <v>159250</v>
      </c>
    </row>
    <row r="67" spans="1:29">
      <c r="A67" s="4" t="s">
        <v>138</v>
      </c>
    </row>
    <row r="68" spans="1:29">
      <c r="A68" s="4" t="s">
        <v>554</v>
      </c>
      <c r="P68" s="8" t="n">
        <v>4.8</v>
      </c>
    </row>
    <row r="69" spans="1:29">
      <c r="A69" s="4" t="s">
        <v>504</v>
      </c>
      <c r="P69" s="5" t="n">
        <v>28096</v>
      </c>
    </row>
    <row r="70" spans="1:29">
      <c r="A70" s="4" t="s">
        <v>139</v>
      </c>
      <c r="P70" s="4" t="s">
        <v>140</v>
      </c>
    </row>
    <row r="71" spans="1:29">
      <c r="A71" s="4" t="s">
        <v>512</v>
      </c>
      <c r="F71" s="6" t="n">
        <v>134858</v>
      </c>
    </row>
    <row r="72" spans="1:29">
      <c r="A72" s="4" t="s">
        <v>555</v>
      </c>
      <c r="F72" s="6" t="n">
        <v>14400</v>
      </c>
    </row>
    <row r="73" spans="1:29">
      <c r="A73" s="4" t="s">
        <v>137</v>
      </c>
    </row>
    <row r="74" spans="1:29">
      <c r="A74" s="4" t="s">
        <v>554</v>
      </c>
      <c r="H74" s="8" t="n">
        <v>4.35</v>
      </c>
    </row>
    <row r="75" spans="1:29">
      <c r="A75" s="4" t="s">
        <v>504</v>
      </c>
      <c r="H75" s="5" t="n">
        <v>86667</v>
      </c>
    </row>
    <row r="76" spans="1:29">
      <c r="A76" s="4" t="s">
        <v>512</v>
      </c>
      <c r="H76" s="6" t="n">
        <v>377000</v>
      </c>
    </row>
    <row r="77" spans="1:29">
      <c r="A77" s="4" t="s">
        <v>555</v>
      </c>
      <c r="H77" s="6" t="n">
        <v>5580</v>
      </c>
    </row>
    <row r="78" spans="1:29">
      <c r="A78" s="4" t="s">
        <v>556</v>
      </c>
    </row>
    <row r="79" spans="1:29">
      <c r="A79" s="4" t="s">
        <v>557</v>
      </c>
      <c r="Q79" s="5" t="n">
        <v>16667</v>
      </c>
      <c r="R79" s="5" t="n">
        <v>83334</v>
      </c>
      <c r="AB79" s="5" t="n">
        <v>531000</v>
      </c>
    </row>
    <row r="80" spans="1:29">
      <c r="A80" s="4" t="s">
        <v>558</v>
      </c>
      <c r="Q80" s="5" t="n">
        <v>50</v>
      </c>
      <c r="R80" s="5" t="n">
        <v>250</v>
      </c>
      <c r="U80" s="5" t="n">
        <v>672</v>
      </c>
      <c r="AB80" s="5" t="n">
        <v>672</v>
      </c>
    </row>
    <row r="81" spans="1:29">
      <c r="A81" s="4" t="s">
        <v>559</v>
      </c>
    </row>
    <row r="82" spans="1:29">
      <c r="A82" s="4" t="s">
        <v>500</v>
      </c>
      <c r="O82" s="5" t="n">
        <v>2716</v>
      </c>
      <c r="R82" s="5" t="n">
        <v>575</v>
      </c>
    </row>
    <row r="83" spans="1:29">
      <c r="A83" s="4" t="s">
        <v>501</v>
      </c>
      <c r="O83" s="6" t="n">
        <v>15943</v>
      </c>
      <c r="R83" s="6" t="n">
        <v>2517</v>
      </c>
    </row>
    <row r="84" spans="1:29">
      <c r="A84" s="4" t="s">
        <v>554</v>
      </c>
      <c r="R84" s="8" t="n">
        <v>4.38</v>
      </c>
    </row>
    <row r="85" spans="1:29">
      <c r="A85" s="4" t="s">
        <v>560</v>
      </c>
    </row>
    <row r="86" spans="1:29">
      <c r="A86" s="4" t="s">
        <v>561</v>
      </c>
      <c r="Q86" s="5" t="n">
        <v>50335</v>
      </c>
    </row>
    <row r="87" spans="1:29">
      <c r="A87" s="4" t="s">
        <v>562</v>
      </c>
    </row>
    <row r="88" spans="1:29">
      <c r="A88" s="4" t="s">
        <v>561</v>
      </c>
      <c r="R88" s="5" t="n">
        <v>19796</v>
      </c>
    </row>
    <row r="89" spans="1:29">
      <c r="A89" s="4" t="s">
        <v>563</v>
      </c>
    </row>
    <row r="90" spans="1:29">
      <c r="A90" s="4" t="s">
        <v>503</v>
      </c>
      <c r="T90" s="5" t="n">
        <v>15001</v>
      </c>
    </row>
    <row r="91" spans="1:29">
      <c r="A91" s="4" t="s">
        <v>506</v>
      </c>
      <c r="T91" s="8" t="n">
        <v>3.9</v>
      </c>
    </row>
    <row r="92" spans="1:29">
      <c r="A92" s="4" t="s">
        <v>513</v>
      </c>
      <c r="T92" s="6" t="n">
        <v>58500</v>
      </c>
    </row>
    <row r="93" spans="1:29">
      <c r="A93" s="4" t="s">
        <v>564</v>
      </c>
    </row>
    <row r="94" spans="1:29">
      <c r="A94" s="4" t="s">
        <v>511</v>
      </c>
      <c r="D94" s="5" t="n">
        <v>180000</v>
      </c>
    </row>
    <row r="95" spans="1:29">
      <c r="A95" s="4" t="s">
        <v>565</v>
      </c>
      <c r="D95" s="6" t="n">
        <v>810000</v>
      </c>
    </row>
    <row r="96" spans="1:29">
      <c r="A96" s="4" t="s">
        <v>566</v>
      </c>
    </row>
    <row r="97" spans="1:29">
      <c r="A97" s="4" t="s">
        <v>504</v>
      </c>
      <c r="AA97" s="5" t="n">
        <v>1380000</v>
      </c>
    </row>
    <row r="98" spans="1:29">
      <c r="A98" s="4" t="s">
        <v>567</v>
      </c>
    </row>
    <row r="99" spans="1:29">
      <c r="A99" s="4" t="s">
        <v>557</v>
      </c>
      <c r="L99" s="5" t="n">
        <v>14384</v>
      </c>
      <c r="R99" s="5" t="n">
        <v>22436</v>
      </c>
      <c r="U99" s="5" t="n">
        <v>886538</v>
      </c>
    </row>
    <row r="100" spans="1:29">
      <c r="A100" s="4" t="s">
        <v>502</v>
      </c>
      <c r="L100" s="6" t="n">
        <v>52500</v>
      </c>
      <c r="R100" s="6" t="n">
        <v>87500</v>
      </c>
      <c r="U100" s="6" t="n">
        <v>1152499</v>
      </c>
    </row>
    <row r="101" spans="1:29">
      <c r="A101" s="4" t="s">
        <v>568</v>
      </c>
      <c r="L101" s="4" t="s">
        <v>435</v>
      </c>
      <c r="R101" s="4" t="s">
        <v>435</v>
      </c>
      <c r="U101" s="4" t="s">
        <v>435</v>
      </c>
      <c r="AA101" s="4" t="s">
        <v>435</v>
      </c>
      <c r="AB101" s="4" t="s">
        <v>435</v>
      </c>
    </row>
    <row r="102" spans="1:29">
      <c r="A102" s="4" t="s">
        <v>569</v>
      </c>
    </row>
    <row r="103" spans="1:29">
      <c r="A103" s="4" t="s">
        <v>557</v>
      </c>
      <c r="N103" s="5" t="n">
        <v>83334</v>
      </c>
    </row>
    <row r="104" spans="1:29">
      <c r="A104" s="4" t="s">
        <v>502</v>
      </c>
      <c r="N104" s="6" t="n">
        <v>500000</v>
      </c>
    </row>
    <row r="105" spans="1:29">
      <c r="A105" s="4" t="s">
        <v>570</v>
      </c>
    </row>
    <row r="106" spans="1:29">
      <c r="A106" s="4" t="s">
        <v>557</v>
      </c>
      <c r="X106" s="5" t="n">
        <v>343873</v>
      </c>
    </row>
    <row r="107" spans="1:29">
      <c r="A107" s="4" t="s">
        <v>502</v>
      </c>
      <c r="X107" s="6" t="n">
        <v>196503</v>
      </c>
    </row>
    <row r="108" spans="1:29">
      <c r="A108" s="4" t="s">
        <v>568</v>
      </c>
      <c r="X108" s="4" t="s">
        <v>571</v>
      </c>
    </row>
    <row r="109" spans="1:29">
      <c r="A109" s="4" t="s">
        <v>572</v>
      </c>
    </row>
    <row r="110" spans="1:29">
      <c r="A110" s="4" t="s">
        <v>554</v>
      </c>
      <c r="L110" s="8" t="n">
        <v>4.54</v>
      </c>
      <c r="AA110" s="8" t="n">
        <v>4.54</v>
      </c>
    </row>
    <row r="111" spans="1:29">
      <c r="A111" s="4" t="s">
        <v>561</v>
      </c>
      <c r="L111" s="5" t="n">
        <v>32000</v>
      </c>
    </row>
    <row r="112" spans="1:29">
      <c r="A112" s="4" t="s">
        <v>573</v>
      </c>
    </row>
    <row r="113" spans="1:29">
      <c r="A113" s="4" t="s">
        <v>561</v>
      </c>
      <c r="N113" s="5" t="n">
        <v>5209</v>
      </c>
    </row>
    <row r="114" spans="1:29">
      <c r="A114" s="4" t="s">
        <v>574</v>
      </c>
    </row>
    <row r="115" spans="1:29">
      <c r="A115" s="4" t="s">
        <v>554</v>
      </c>
      <c r="Q115" s="8" t="n">
        <v>5.4</v>
      </c>
    </row>
    <row r="116" spans="1:29">
      <c r="A116" s="4" t="s">
        <v>118</v>
      </c>
      <c r="Q116" s="5" t="n">
        <v>4630</v>
      </c>
    </row>
    <row r="117" spans="1:29">
      <c r="A117" s="4" t="s">
        <v>575</v>
      </c>
    </row>
    <row r="118" spans="1:29">
      <c r="A118" s="4" t="s">
        <v>554</v>
      </c>
      <c r="Q118" s="8" t="n">
        <v>4.8</v>
      </c>
    </row>
    <row r="119" spans="1:29">
      <c r="A119" s="4" t="s">
        <v>557</v>
      </c>
      <c r="G119" s="5" t="n">
        <v>10218</v>
      </c>
    </row>
    <row r="120" spans="1:29">
      <c r="A120" s="4" t="s">
        <v>529</v>
      </c>
      <c r="Q120" s="5" t="n">
        <v>33334</v>
      </c>
    </row>
    <row r="121" spans="1:29">
      <c r="A121" s="4" t="s">
        <v>576</v>
      </c>
    </row>
    <row r="122" spans="1:29">
      <c r="A122" s="4" t="s">
        <v>500</v>
      </c>
      <c r="U122" s="5" t="n">
        <v>63499</v>
      </c>
    </row>
    <row r="123" spans="1:29">
      <c r="A123" s="4" t="s">
        <v>501</v>
      </c>
      <c r="U123" s="6" t="n">
        <v>153996</v>
      </c>
    </row>
    <row r="124" spans="1:29">
      <c r="A124" s="4" t="s">
        <v>577</v>
      </c>
      <c r="U124" s="6" t="n">
        <v>220691</v>
      </c>
    </row>
    <row r="125" spans="1:29">
      <c r="A125" s="4" t="s">
        <v>578</v>
      </c>
    </row>
    <row r="126" spans="1:29">
      <c r="A126" s="4" t="s">
        <v>561</v>
      </c>
      <c r="U126" s="5" t="n">
        <v>115184</v>
      </c>
    </row>
    <row r="127" spans="1:29">
      <c r="A127" s="4" t="s">
        <v>515</v>
      </c>
      <c r="U127" s="6" t="n">
        <v>284277</v>
      </c>
    </row>
    <row r="128" spans="1:29">
      <c r="A128" s="4" t="s">
        <v>579</v>
      </c>
    </row>
    <row r="129" spans="1:29">
      <c r="A129" s="4" t="s">
        <v>561</v>
      </c>
      <c r="Z129" s="5" t="n">
        <v>423</v>
      </c>
    </row>
    <row r="130" spans="1:29">
      <c r="A130" s="4" t="s">
        <v>515</v>
      </c>
      <c r="Z130" s="6" t="n">
        <v>423000</v>
      </c>
    </row>
    <row r="131" spans="1:29">
      <c r="A131" s="4" t="s">
        <v>580</v>
      </c>
    </row>
    <row r="132" spans="1:29">
      <c r="A132" s="4" t="s">
        <v>504</v>
      </c>
      <c r="AA132" s="5" t="n">
        <v>112000</v>
      </c>
    </row>
    <row r="133" spans="1:29">
      <c r="A133" s="4" t="s">
        <v>354</v>
      </c>
    </row>
    <row r="134" spans="1:29">
      <c r="A134" s="4" t="s">
        <v>554</v>
      </c>
      <c r="L134" s="8" t="n">
        <v>3.78</v>
      </c>
      <c r="M134" s="8" t="n">
        <v>3.78</v>
      </c>
      <c r="AA134" s="8" t="n">
        <v>3.78</v>
      </c>
    </row>
    <row r="135" spans="1:29">
      <c r="A135" s="4" t="s">
        <v>581</v>
      </c>
    </row>
    <row r="136" spans="1:29">
      <c r="A136" s="4" t="s">
        <v>504</v>
      </c>
      <c r="B136" s="5" t="n">
        <v>8333</v>
      </c>
    </row>
    <row r="137" spans="1:29">
      <c r="A137" s="4" t="s">
        <v>582</v>
      </c>
    </row>
    <row r="138" spans="1:29">
      <c r="A138" s="4" t="s">
        <v>504</v>
      </c>
      <c r="B138" s="5" t="n">
        <v>8333</v>
      </c>
    </row>
    <row r="139" spans="1:29">
      <c r="A139" s="4" t="s">
        <v>583</v>
      </c>
    </row>
    <row r="140" spans="1:29">
      <c r="A140" s="4" t="s">
        <v>504</v>
      </c>
      <c r="B140" s="5" t="n">
        <v>8333</v>
      </c>
    </row>
    <row r="141" spans="1:29">
      <c r="A141" s="4" t="s">
        <v>584</v>
      </c>
    </row>
    <row r="142" spans="1:29">
      <c r="A142" s="4" t="s">
        <v>554</v>
      </c>
      <c r="O142" s="8" t="n">
        <v>4.38</v>
      </c>
    </row>
    <row r="143" spans="1:29">
      <c r="A143" s="4" t="s">
        <v>585</v>
      </c>
    </row>
    <row r="144" spans="1:29">
      <c r="A144" s="4" t="s">
        <v>554</v>
      </c>
      <c r="Q144" s="8" t="n">
        <v>4.35</v>
      </c>
    </row>
    <row r="145" spans="1:29">
      <c r="A145" s="4" t="s">
        <v>586</v>
      </c>
    </row>
    <row r="146" spans="1:29">
      <c r="A146" s="4" t="s">
        <v>554</v>
      </c>
      <c r="R146" s="8" t="n">
        <v>3.9</v>
      </c>
    </row>
    <row r="147" spans="1:29">
      <c r="A147" s="4" t="s">
        <v>587</v>
      </c>
    </row>
    <row r="148" spans="1:29">
      <c r="A148" s="4" t="s">
        <v>554</v>
      </c>
      <c r="N148" s="8" t="n">
        <v>3.4</v>
      </c>
    </row>
    <row r="149" spans="1:29">
      <c r="A149" s="4" t="s">
        <v>357</v>
      </c>
    </row>
    <row r="150" spans="1:29">
      <c r="A150" s="4" t="s">
        <v>554</v>
      </c>
      <c r="L150" s="8" t="n">
        <v>4.33</v>
      </c>
      <c r="M150" s="8" t="n">
        <v>4.38</v>
      </c>
      <c r="AA150" s="8" t="n">
        <v>4.33</v>
      </c>
    </row>
    <row r="151" spans="1:29">
      <c r="A151" s="4" t="s">
        <v>588</v>
      </c>
    </row>
    <row r="152" spans="1:29">
      <c r="A152" s="4" t="s">
        <v>504</v>
      </c>
      <c r="B152" s="5" t="n">
        <v>200000</v>
      </c>
    </row>
    <row r="153" spans="1:29">
      <c r="A153" s="4" t="s">
        <v>589</v>
      </c>
    </row>
    <row r="154" spans="1:29">
      <c r="A154" s="4" t="s">
        <v>504</v>
      </c>
      <c r="B154" s="5" t="n">
        <v>200000</v>
      </c>
    </row>
    <row r="155" spans="1:29">
      <c r="A155" s="4" t="s">
        <v>590</v>
      </c>
    </row>
    <row r="156" spans="1:29">
      <c r="A156" s="4" t="s">
        <v>504</v>
      </c>
      <c r="B156" s="5" t="n">
        <v>200000</v>
      </c>
    </row>
    <row r="157" spans="1:29">
      <c r="A157" s="4" t="s">
        <v>591</v>
      </c>
    </row>
    <row r="158" spans="1:29">
      <c r="A158" s="4" t="s">
        <v>554</v>
      </c>
      <c r="O158" s="6" t="n">
        <v>6</v>
      </c>
    </row>
    <row r="159" spans="1:29">
      <c r="A159" s="4" t="s">
        <v>592</v>
      </c>
    </row>
    <row r="160" spans="1:29">
      <c r="A160" s="4" t="s">
        <v>554</v>
      </c>
      <c r="Q160" s="8" t="n">
        <v>4.5</v>
      </c>
    </row>
    <row r="161" spans="1:29">
      <c r="A161" s="4" t="s">
        <v>593</v>
      </c>
    </row>
    <row r="162" spans="1:29">
      <c r="A162" s="4" t="s">
        <v>554</v>
      </c>
      <c r="R162" s="8" t="n">
        <v>4.35</v>
      </c>
    </row>
    <row r="163" spans="1:29">
      <c r="A163" s="4" t="s">
        <v>594</v>
      </c>
    </row>
    <row r="164" spans="1:29">
      <c r="A164" s="4" t="s">
        <v>554</v>
      </c>
      <c r="N164" s="8" t="n">
        <v>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134</v>
      </c>
      <c r="B1" s="2" t="s">
        <v>1</v>
      </c>
    </row>
    <row r="2" spans="1:2">
      <c r="B2" s="2" t="s">
        <v>135</v>
      </c>
    </row>
    <row r="3" spans="1:2">
      <c r="A3" s="4" t="s">
        <v>136</v>
      </c>
      <c r="B3" s="6" t="n">
        <v>1120323</v>
      </c>
    </row>
    <row r="4" spans="1:2">
      <c r="A4" s="4" t="s">
        <v>137</v>
      </c>
    </row>
    <row r="5" spans="1:2">
      <c r="A5" s="4" t="s">
        <v>136</v>
      </c>
      <c r="B5" s="5" t="n">
        <v>5580</v>
      </c>
    </row>
    <row r="6" spans="1:2">
      <c r="A6" s="4" t="s">
        <v>138</v>
      </c>
    </row>
    <row r="7" spans="1:2">
      <c r="A7" s="4" t="s">
        <v>136</v>
      </c>
      <c r="B7" s="6" t="n">
        <v>14400</v>
      </c>
    </row>
    <row r="8" spans="1:2">
      <c r="A8" s="4" t="s">
        <v>139</v>
      </c>
      <c r="B8" s="4" t="s">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1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s>
  <sheetData>
    <row r="1" spans="1:15">
      <c r="A1" s="1" t="s">
        <v>595</v>
      </c>
      <c r="B1" s="2" t="s">
        <v>596</v>
      </c>
      <c r="E1" s="2" t="s">
        <v>597</v>
      </c>
      <c r="F1" s="2" t="s">
        <v>330</v>
      </c>
      <c r="N1" s="2" t="s">
        <v>1</v>
      </c>
    </row>
    <row r="2" spans="1:15">
      <c r="B2" s="2" t="s">
        <v>487</v>
      </c>
      <c r="C2" s="2" t="s">
        <v>30</v>
      </c>
      <c r="D2" s="2" t="s">
        <v>492</v>
      </c>
      <c r="E2" s="2" t="s">
        <v>494</v>
      </c>
      <c r="F2" s="2" t="s">
        <v>2</v>
      </c>
      <c r="G2" s="2" t="s">
        <v>331</v>
      </c>
      <c r="H2" s="2" t="s">
        <v>4</v>
      </c>
      <c r="I2" s="2" t="s">
        <v>332</v>
      </c>
      <c r="J2" s="2" t="s">
        <v>30</v>
      </c>
      <c r="K2" s="2" t="s">
        <v>333</v>
      </c>
      <c r="L2" s="2" t="s">
        <v>334</v>
      </c>
      <c r="M2" s="2" t="s">
        <v>335</v>
      </c>
      <c r="N2" s="2" t="s">
        <v>2</v>
      </c>
      <c r="O2" s="2" t="s">
        <v>30</v>
      </c>
    </row>
    <row r="3" spans="1:15">
      <c r="A3" s="4" t="s">
        <v>598</v>
      </c>
      <c r="I3" s="6" t="n">
        <v>1132833</v>
      </c>
      <c r="N3" s="6" t="n">
        <v>1132833</v>
      </c>
    </row>
    <row r="4" spans="1:15">
      <c r="A4" s="4" t="s">
        <v>107</v>
      </c>
      <c r="C4" s="6" t="n">
        <v>1040000</v>
      </c>
      <c r="D4" s="6" t="n">
        <v>2000000</v>
      </c>
      <c r="N4" s="5" t="n">
        <v>58500</v>
      </c>
    </row>
    <row r="5" spans="1:15">
      <c r="A5" s="4" t="s">
        <v>108</v>
      </c>
      <c r="B5" s="5" t="n">
        <v>1200000</v>
      </c>
      <c r="C5" s="5" t="n">
        <v>800000</v>
      </c>
      <c r="D5" s="5" t="n">
        <v>2000000</v>
      </c>
      <c r="E5" s="5" t="n">
        <v>400019</v>
      </c>
    </row>
    <row r="6" spans="1:15">
      <c r="A6" s="4" t="s">
        <v>109</v>
      </c>
      <c r="N6" s="5" t="n">
        <v>6669578</v>
      </c>
    </row>
    <row r="7" spans="1:15">
      <c r="A7" s="4" t="s">
        <v>111</v>
      </c>
      <c r="N7" s="5" t="n">
        <v>159250</v>
      </c>
    </row>
    <row r="8" spans="1:15">
      <c r="A8" s="4" t="s">
        <v>113</v>
      </c>
      <c r="N8" s="5" t="n">
        <v>479914</v>
      </c>
    </row>
    <row r="9" spans="1:15">
      <c r="A9" s="4" t="s">
        <v>115</v>
      </c>
      <c r="N9" s="5" t="n">
        <v>253655</v>
      </c>
    </row>
    <row r="10" spans="1:15">
      <c r="A10" s="4" t="s">
        <v>599</v>
      </c>
      <c r="N10" s="6" t="n">
        <v>50001</v>
      </c>
    </row>
    <row r="11" spans="1:15">
      <c r="A11" s="4" t="s">
        <v>600</v>
      </c>
      <c r="N11" s="5" t="n">
        <v>-9260</v>
      </c>
      <c r="O11" s="4" t="s">
        <v>39</v>
      </c>
    </row>
    <row r="12" spans="1:15">
      <c r="A12" s="4" t="s">
        <v>119</v>
      </c>
      <c r="N12" s="6" t="n">
        <v>563356</v>
      </c>
    </row>
    <row r="13" spans="1:15">
      <c r="A13" s="4" t="s">
        <v>120</v>
      </c>
      <c r="N13" s="5" t="n">
        <v>371420</v>
      </c>
    </row>
    <row r="14" spans="1:15">
      <c r="A14" s="4" t="s">
        <v>122</v>
      </c>
      <c r="N14" s="5" t="n">
        <v>135442</v>
      </c>
    </row>
    <row r="15" spans="1:15">
      <c r="A15" s="4" t="s">
        <v>601</v>
      </c>
      <c r="N15" s="5" t="n">
        <v>505637</v>
      </c>
    </row>
    <row r="16" spans="1:15">
      <c r="A16" s="4" t="s">
        <v>126</v>
      </c>
      <c r="N16" s="5" t="n">
        <v>5037</v>
      </c>
    </row>
    <row r="17" spans="1:15">
      <c r="A17" s="4" t="s">
        <v>127</v>
      </c>
      <c r="N17" s="6" t="n">
        <v>-15000</v>
      </c>
    </row>
    <row r="18" spans="1:15">
      <c r="A18" s="4" t="s">
        <v>602</v>
      </c>
      <c r="N18" s="4" t="s">
        <v>39</v>
      </c>
    </row>
    <row r="19" spans="1:15">
      <c r="A19" s="4" t="s">
        <v>130</v>
      </c>
      <c r="N19" s="6" t="n">
        <v>-601</v>
      </c>
      <c r="O19" s="4" t="s">
        <v>39</v>
      </c>
    </row>
    <row r="20" spans="1:15">
      <c r="A20" s="4" t="s">
        <v>131</v>
      </c>
      <c r="F20" s="6" t="n">
        <v>-1675813</v>
      </c>
      <c r="G20" s="6" t="n">
        <v>-1411160</v>
      </c>
      <c r="H20" s="6" t="n">
        <v>-1289126</v>
      </c>
      <c r="I20" s="5" t="n">
        <v>-901818</v>
      </c>
      <c r="J20" s="6" t="n">
        <v>-1438991</v>
      </c>
      <c r="K20" s="6" t="n">
        <v>-1436449</v>
      </c>
      <c r="L20" s="6" t="n">
        <v>-1309500</v>
      </c>
      <c r="M20" s="6" t="n">
        <v>-1014679</v>
      </c>
      <c r="N20" s="5" t="n">
        <v>-5277917</v>
      </c>
      <c r="O20" s="5" t="n">
        <v>-5199619</v>
      </c>
    </row>
    <row r="21" spans="1:15">
      <c r="A21" s="4" t="s">
        <v>598</v>
      </c>
      <c r="C21" s="6" t="n">
        <v>1132833</v>
      </c>
      <c r="F21" s="5" t="n">
        <v>5148548</v>
      </c>
      <c r="J21" s="5" t="n">
        <v>1132833</v>
      </c>
      <c r="N21" s="5" t="n">
        <v>5148548</v>
      </c>
      <c r="O21" s="5" t="n">
        <v>1132833</v>
      </c>
    </row>
    <row r="22" spans="1:15">
      <c r="A22" s="4" t="s">
        <v>98</v>
      </c>
    </row>
    <row r="23" spans="1:15">
      <c r="A23" s="4" t="s">
        <v>598</v>
      </c>
      <c r="I23" s="6" t="n">
        <v>245838</v>
      </c>
      <c r="N23" s="6" t="n">
        <v>245838</v>
      </c>
    </row>
    <row r="24" spans="1:15">
      <c r="A24" s="4" t="s">
        <v>603</v>
      </c>
      <c r="I24" s="5" t="n">
        <v>300</v>
      </c>
      <c r="N24" s="5" t="n">
        <v>300</v>
      </c>
    </row>
    <row r="25" spans="1:15">
      <c r="A25" s="4" t="s">
        <v>107</v>
      </c>
      <c r="N25" s="4" t="s">
        <v>39</v>
      </c>
    </row>
    <row r="26" spans="1:15">
      <c r="A26" s="4" t="s">
        <v>108</v>
      </c>
      <c r="N26" s="4" t="s">
        <v>39</v>
      </c>
    </row>
    <row r="27" spans="1:15">
      <c r="A27" s="4" t="s">
        <v>109</v>
      </c>
      <c r="N27" s="4" t="s">
        <v>39</v>
      </c>
    </row>
    <row r="28" spans="1:15">
      <c r="A28" s="4" t="s">
        <v>110</v>
      </c>
      <c r="N28" s="4" t="s">
        <v>39</v>
      </c>
    </row>
    <row r="29" spans="1:15">
      <c r="A29" s="4" t="s">
        <v>111</v>
      </c>
      <c r="N29" s="4" t="s">
        <v>39</v>
      </c>
    </row>
    <row r="30" spans="1:15">
      <c r="A30" s="4" t="s">
        <v>112</v>
      </c>
      <c r="N30" s="4" t="s">
        <v>39</v>
      </c>
    </row>
    <row r="31" spans="1:15">
      <c r="A31" s="4" t="s">
        <v>113</v>
      </c>
      <c r="N31" s="4" t="s">
        <v>39</v>
      </c>
    </row>
    <row r="32" spans="1:15">
      <c r="A32" s="4" t="s">
        <v>114</v>
      </c>
      <c r="N32" s="4" t="s">
        <v>39</v>
      </c>
    </row>
    <row r="33" spans="1:15">
      <c r="A33" s="4" t="s">
        <v>115</v>
      </c>
      <c r="N33" s="4" t="s">
        <v>39</v>
      </c>
    </row>
    <row r="34" spans="1:15">
      <c r="A34" s="4" t="s">
        <v>116</v>
      </c>
      <c r="N34" s="4" t="s">
        <v>39</v>
      </c>
    </row>
    <row r="35" spans="1:15">
      <c r="A35" s="4" t="s">
        <v>599</v>
      </c>
      <c r="N35" s="4" t="s">
        <v>39</v>
      </c>
    </row>
    <row r="36" spans="1:15">
      <c r="A36" s="4" t="s">
        <v>600</v>
      </c>
      <c r="N36" s="4" t="s">
        <v>39</v>
      </c>
    </row>
    <row r="37" spans="1:15">
      <c r="A37" s="4" t="s">
        <v>119</v>
      </c>
      <c r="N37" s="4" t="s">
        <v>39</v>
      </c>
    </row>
    <row r="38" spans="1:15">
      <c r="A38" s="4" t="s">
        <v>120</v>
      </c>
      <c r="N38" s="4" t="s">
        <v>39</v>
      </c>
    </row>
    <row r="39" spans="1:15">
      <c r="A39" s="4" t="s">
        <v>121</v>
      </c>
      <c r="N39" s="4" t="s">
        <v>39</v>
      </c>
    </row>
    <row r="40" spans="1:15">
      <c r="A40" s="4" t="s">
        <v>122</v>
      </c>
      <c r="N40" s="4" t="s">
        <v>39</v>
      </c>
    </row>
    <row r="41" spans="1:15">
      <c r="A41" s="4" t="s">
        <v>123</v>
      </c>
      <c r="N41" s="4" t="s">
        <v>39</v>
      </c>
    </row>
    <row r="42" spans="1:15">
      <c r="A42" s="4" t="s">
        <v>601</v>
      </c>
      <c r="N42" s="4" t="s">
        <v>39</v>
      </c>
    </row>
    <row r="43" spans="1:15">
      <c r="A43" s="4" t="s">
        <v>604</v>
      </c>
      <c r="N43" s="4" t="s">
        <v>39</v>
      </c>
    </row>
    <row r="44" spans="1:15">
      <c r="A44" s="4" t="s">
        <v>126</v>
      </c>
      <c r="N44" s="6" t="n">
        <v>5037</v>
      </c>
    </row>
    <row r="45" spans="1:15">
      <c r="A45" s="4" t="s">
        <v>127</v>
      </c>
      <c r="N45" s="6" t="n">
        <v>-250875</v>
      </c>
    </row>
    <row r="46" spans="1:15">
      <c r="A46" s="4" t="s">
        <v>128</v>
      </c>
      <c r="N46" s="5" t="n">
        <v>-300</v>
      </c>
    </row>
    <row r="47" spans="1:15">
      <c r="A47" s="4" t="s">
        <v>602</v>
      </c>
      <c r="N47" s="4" t="s">
        <v>39</v>
      </c>
    </row>
    <row r="48" spans="1:15">
      <c r="A48" s="4" t="s">
        <v>130</v>
      </c>
      <c r="N48" s="4" t="s">
        <v>39</v>
      </c>
    </row>
    <row r="49" spans="1:15">
      <c r="A49" s="4" t="s">
        <v>131</v>
      </c>
      <c r="N49" s="4" t="s">
        <v>39</v>
      </c>
    </row>
    <row r="50" spans="1:15">
      <c r="A50" s="4" t="s">
        <v>598</v>
      </c>
      <c r="C50" s="6" t="n">
        <v>245838</v>
      </c>
      <c r="F50" s="4" t="s">
        <v>39</v>
      </c>
      <c r="J50" s="6" t="n">
        <v>245838</v>
      </c>
      <c r="N50" s="4" t="s">
        <v>39</v>
      </c>
      <c r="O50" s="6" t="n">
        <v>245838</v>
      </c>
    </row>
    <row r="51" spans="1:15">
      <c r="A51" s="4" t="s">
        <v>603</v>
      </c>
      <c r="C51" s="5" t="n">
        <v>300</v>
      </c>
      <c r="F51" s="4" t="s">
        <v>39</v>
      </c>
      <c r="J51" s="5" t="n">
        <v>300</v>
      </c>
      <c r="N51" s="4" t="s">
        <v>39</v>
      </c>
      <c r="O51" s="5" t="n">
        <v>300</v>
      </c>
    </row>
    <row r="52" spans="1:15">
      <c r="A52" s="4" t="s">
        <v>99</v>
      </c>
    </row>
    <row r="53" spans="1:15">
      <c r="A53" s="4" t="s">
        <v>598</v>
      </c>
      <c r="I53" s="6" t="n">
        <v>254</v>
      </c>
      <c r="N53" s="6" t="n">
        <v>254</v>
      </c>
    </row>
    <row r="54" spans="1:15">
      <c r="A54" s="4" t="s">
        <v>603</v>
      </c>
      <c r="I54" s="5" t="n">
        <v>2542504</v>
      </c>
      <c r="N54" s="5" t="n">
        <v>2542504</v>
      </c>
    </row>
    <row r="55" spans="1:15">
      <c r="A55" s="4" t="s">
        <v>107</v>
      </c>
      <c r="N55" s="6" t="n">
        <v>2</v>
      </c>
    </row>
    <row r="56" spans="1:15">
      <c r="A56" s="4" t="s">
        <v>108</v>
      </c>
      <c r="N56" s="5" t="n">
        <v>15001</v>
      </c>
    </row>
    <row r="57" spans="1:15">
      <c r="A57" s="4" t="s">
        <v>109</v>
      </c>
      <c r="N57" s="6" t="n">
        <v>177</v>
      </c>
    </row>
    <row r="58" spans="1:15">
      <c r="A58" s="4" t="s">
        <v>110</v>
      </c>
      <c r="N58" s="5" t="n">
        <v>1780019</v>
      </c>
    </row>
    <row r="59" spans="1:15">
      <c r="A59" s="4" t="s">
        <v>111</v>
      </c>
      <c r="N59" s="6" t="n">
        <v>4</v>
      </c>
    </row>
    <row r="60" spans="1:15">
      <c r="A60" s="4" t="s">
        <v>112</v>
      </c>
      <c r="N60" s="5" t="n">
        <v>40834</v>
      </c>
    </row>
    <row r="61" spans="1:15">
      <c r="A61" s="4" t="s">
        <v>113</v>
      </c>
      <c r="N61" s="6" t="n">
        <v>11</v>
      </c>
    </row>
    <row r="62" spans="1:15">
      <c r="A62" s="4" t="s">
        <v>114</v>
      </c>
      <c r="N62" s="5" t="n">
        <v>107340</v>
      </c>
    </row>
    <row r="63" spans="1:15">
      <c r="A63" s="4" t="s">
        <v>115</v>
      </c>
      <c r="N63" s="6" t="n">
        <v>6</v>
      </c>
    </row>
    <row r="64" spans="1:15">
      <c r="A64" s="4" t="s">
        <v>116</v>
      </c>
      <c r="N64" s="5" t="n">
        <v>59538</v>
      </c>
    </row>
    <row r="65" spans="1:15">
      <c r="A65" s="4" t="s">
        <v>599</v>
      </c>
      <c r="N65" s="6" t="n">
        <v>1</v>
      </c>
    </row>
    <row r="66" spans="1:15">
      <c r="A66" s="4" t="s">
        <v>600</v>
      </c>
      <c r="N66" s="5" t="n">
        <v>9260</v>
      </c>
    </row>
    <row r="67" spans="1:15">
      <c r="A67" s="4" t="s">
        <v>119</v>
      </c>
      <c r="N67" s="4" t="s">
        <v>39</v>
      </c>
    </row>
    <row r="68" spans="1:15">
      <c r="A68" s="4" t="s">
        <v>120</v>
      </c>
      <c r="N68" s="6" t="n">
        <v>9</v>
      </c>
    </row>
    <row r="69" spans="1:15">
      <c r="A69" s="4" t="s">
        <v>121</v>
      </c>
      <c r="N69" s="5" t="n">
        <v>86667</v>
      </c>
    </row>
    <row r="70" spans="1:15">
      <c r="A70" s="4" t="s">
        <v>122</v>
      </c>
      <c r="N70" s="6" t="n">
        <v>3</v>
      </c>
    </row>
    <row r="71" spans="1:15">
      <c r="A71" s="4" t="s">
        <v>123</v>
      </c>
      <c r="N71" s="5" t="n">
        <v>28096</v>
      </c>
    </row>
    <row r="72" spans="1:15">
      <c r="A72" s="4" t="s">
        <v>601</v>
      </c>
      <c r="N72" s="6" t="n">
        <v>12</v>
      </c>
    </row>
    <row r="73" spans="1:15">
      <c r="A73" s="4" t="s">
        <v>604</v>
      </c>
      <c r="N73" s="5" t="n">
        <v>120154</v>
      </c>
    </row>
    <row r="74" spans="1:15">
      <c r="A74" s="4" t="s">
        <v>126</v>
      </c>
      <c r="N74" s="4" t="s">
        <v>39</v>
      </c>
    </row>
    <row r="75" spans="1:15">
      <c r="A75" s="4" t="s">
        <v>127</v>
      </c>
      <c r="N75" s="6" t="n">
        <v>10</v>
      </c>
    </row>
    <row r="76" spans="1:15">
      <c r="A76" s="4" t="s">
        <v>128</v>
      </c>
      <c r="N76" s="5" t="n">
        <v>100001</v>
      </c>
    </row>
    <row r="77" spans="1:15">
      <c r="A77" s="4" t="s">
        <v>602</v>
      </c>
      <c r="N77" s="5" t="n">
        <v>331</v>
      </c>
    </row>
    <row r="78" spans="1:15">
      <c r="A78" s="4" t="s">
        <v>130</v>
      </c>
      <c r="N78" s="4" t="s">
        <v>39</v>
      </c>
    </row>
    <row r="79" spans="1:15">
      <c r="A79" s="4" t="s">
        <v>131</v>
      </c>
      <c r="N79" s="4" t="s">
        <v>39</v>
      </c>
    </row>
    <row r="80" spans="1:15">
      <c r="A80" s="4" t="s">
        <v>598</v>
      </c>
      <c r="C80" s="6" t="n">
        <v>254</v>
      </c>
      <c r="F80" s="6" t="n">
        <v>489</v>
      </c>
      <c r="J80" s="6" t="n">
        <v>254</v>
      </c>
      <c r="N80" s="6" t="n">
        <v>489</v>
      </c>
      <c r="O80" s="6" t="n">
        <v>254</v>
      </c>
    </row>
    <row r="81" spans="1:15">
      <c r="A81" s="4" t="s">
        <v>603</v>
      </c>
      <c r="C81" s="5" t="n">
        <v>2542504</v>
      </c>
      <c r="F81" s="5" t="n">
        <v>4889745</v>
      </c>
      <c r="J81" s="5" t="n">
        <v>2542504</v>
      </c>
      <c r="N81" s="5" t="n">
        <v>4889745</v>
      </c>
      <c r="O81" s="5" t="n">
        <v>2542504</v>
      </c>
    </row>
    <row r="82" spans="1:15">
      <c r="A82" s="4" t="s">
        <v>605</v>
      </c>
    </row>
    <row r="83" spans="1:15">
      <c r="A83" s="4" t="s">
        <v>598</v>
      </c>
      <c r="I83" s="6" t="n">
        <v>13699785</v>
      </c>
      <c r="N83" s="6" t="n">
        <v>13699785</v>
      </c>
    </row>
    <row r="84" spans="1:15">
      <c r="A84" s="4" t="s">
        <v>107</v>
      </c>
      <c r="N84" s="5" t="n">
        <v>58498</v>
      </c>
    </row>
    <row r="85" spans="1:15">
      <c r="A85" s="4" t="s">
        <v>109</v>
      </c>
      <c r="N85" s="5" t="n">
        <v>6669401</v>
      </c>
    </row>
    <row r="86" spans="1:15">
      <c r="A86" s="4" t="s">
        <v>111</v>
      </c>
      <c r="N86" s="5" t="n">
        <v>159246</v>
      </c>
    </row>
    <row r="87" spans="1:15">
      <c r="A87" s="4" t="s">
        <v>113</v>
      </c>
      <c r="N87" s="5" t="n">
        <v>479903</v>
      </c>
    </row>
    <row r="88" spans="1:15">
      <c r="A88" s="4" t="s">
        <v>115</v>
      </c>
      <c r="N88" s="5" t="n">
        <v>253649</v>
      </c>
    </row>
    <row r="89" spans="1:15">
      <c r="A89" s="4" t="s">
        <v>599</v>
      </c>
      <c r="N89" s="5" t="n">
        <v>50000</v>
      </c>
    </row>
    <row r="90" spans="1:15">
      <c r="A90" s="4" t="s">
        <v>119</v>
      </c>
      <c r="N90" s="5" t="n">
        <v>563356</v>
      </c>
    </row>
    <row r="91" spans="1:15">
      <c r="A91" s="4" t="s">
        <v>120</v>
      </c>
      <c r="N91" s="5" t="n">
        <v>371411</v>
      </c>
    </row>
    <row r="92" spans="1:15">
      <c r="A92" s="4" t="s">
        <v>122</v>
      </c>
      <c r="N92" s="5" t="n">
        <v>120455</v>
      </c>
    </row>
    <row r="93" spans="1:15">
      <c r="A93" s="4" t="s">
        <v>601</v>
      </c>
      <c r="N93" s="5" t="n">
        <v>561866</v>
      </c>
    </row>
    <row r="94" spans="1:15">
      <c r="A94" s="4" t="s">
        <v>126</v>
      </c>
      <c r="N94" s="4" t="s">
        <v>39</v>
      </c>
    </row>
    <row r="95" spans="1:15">
      <c r="A95" s="4" t="s">
        <v>127</v>
      </c>
      <c r="N95" s="6" t="n">
        <v>235865</v>
      </c>
    </row>
    <row r="96" spans="1:15">
      <c r="A96" s="4" t="s">
        <v>602</v>
      </c>
      <c r="N96" s="4" t="s">
        <v>39</v>
      </c>
    </row>
    <row r="97" spans="1:15">
      <c r="A97" s="4" t="s">
        <v>130</v>
      </c>
      <c r="N97" s="4" t="s">
        <v>39</v>
      </c>
    </row>
    <row r="98" spans="1:15">
      <c r="A98" s="4" t="s">
        <v>131</v>
      </c>
      <c r="N98" s="4" t="s">
        <v>39</v>
      </c>
    </row>
    <row r="99" spans="1:15">
      <c r="A99" s="4" t="s">
        <v>598</v>
      </c>
      <c r="C99" s="6" t="n">
        <v>13699785</v>
      </c>
      <c r="F99" s="6" t="n">
        <v>23223435</v>
      </c>
      <c r="J99" s="6" t="n">
        <v>13699785</v>
      </c>
      <c r="N99" s="5" t="n">
        <v>23223435</v>
      </c>
      <c r="O99" s="6" t="n">
        <v>13699785</v>
      </c>
    </row>
    <row r="100" spans="1:15">
      <c r="A100" s="4" t="s">
        <v>101</v>
      </c>
    </row>
    <row r="101" spans="1:15">
      <c r="A101" s="4" t="s">
        <v>598</v>
      </c>
      <c r="I101" s="5" t="n">
        <v>-12813044</v>
      </c>
      <c r="N101" s="5" t="n">
        <v>-12813044</v>
      </c>
    </row>
    <row r="102" spans="1:15">
      <c r="A102" s="4" t="s">
        <v>107</v>
      </c>
      <c r="N102" s="4" t="s">
        <v>39</v>
      </c>
    </row>
    <row r="103" spans="1:15">
      <c r="A103" s="4" t="s">
        <v>109</v>
      </c>
      <c r="N103" s="4" t="s">
        <v>39</v>
      </c>
    </row>
    <row r="104" spans="1:15">
      <c r="A104" s="4" t="s">
        <v>111</v>
      </c>
      <c r="N104" s="4" t="s">
        <v>39</v>
      </c>
    </row>
    <row r="105" spans="1:15">
      <c r="A105" s="4" t="s">
        <v>113</v>
      </c>
      <c r="N105" s="4" t="s">
        <v>39</v>
      </c>
    </row>
    <row r="106" spans="1:15">
      <c r="A106" s="4" t="s">
        <v>115</v>
      </c>
      <c r="N106" s="4" t="s">
        <v>39</v>
      </c>
    </row>
    <row r="107" spans="1:15">
      <c r="A107" s="4" t="s">
        <v>599</v>
      </c>
      <c r="N107" s="4" t="s">
        <v>39</v>
      </c>
    </row>
    <row r="108" spans="1:15">
      <c r="A108" s="4" t="s">
        <v>119</v>
      </c>
      <c r="N108" s="4" t="s">
        <v>39</v>
      </c>
    </row>
    <row r="109" spans="1:15">
      <c r="A109" s="4" t="s">
        <v>120</v>
      </c>
      <c r="N109" s="4" t="s">
        <v>39</v>
      </c>
    </row>
    <row r="110" spans="1:15">
      <c r="A110" s="4" t="s">
        <v>122</v>
      </c>
      <c r="N110" s="4" t="s">
        <v>39</v>
      </c>
    </row>
    <row r="111" spans="1:15">
      <c r="A111" s="4" t="s">
        <v>601</v>
      </c>
      <c r="N111" s="4" t="s">
        <v>39</v>
      </c>
    </row>
    <row r="112" spans="1:15">
      <c r="A112" s="4" t="s">
        <v>126</v>
      </c>
      <c r="N112" s="4" t="s">
        <v>39</v>
      </c>
    </row>
    <row r="113" spans="1:15">
      <c r="A113" s="4" t="s">
        <v>127</v>
      </c>
      <c r="N113" s="4" t="s">
        <v>39</v>
      </c>
    </row>
    <row r="114" spans="1:15">
      <c r="A114" s="4" t="s">
        <v>602</v>
      </c>
      <c r="N114" s="4" t="s">
        <v>39</v>
      </c>
    </row>
    <row r="115" spans="1:15">
      <c r="A115" s="4" t="s">
        <v>130</v>
      </c>
      <c r="N115" s="4" t="s">
        <v>39</v>
      </c>
    </row>
    <row r="116" spans="1:15">
      <c r="A116" s="4" t="s">
        <v>131</v>
      </c>
      <c r="N116" s="5" t="n">
        <v>-5277917</v>
      </c>
    </row>
    <row r="117" spans="1:15">
      <c r="A117" s="4" t="s">
        <v>598</v>
      </c>
      <c r="C117" s="5" t="n">
        <v>-12813044</v>
      </c>
      <c r="F117" s="5" t="n">
        <v>-17872587</v>
      </c>
      <c r="J117" s="5" t="n">
        <v>-12813044</v>
      </c>
      <c r="N117" s="5" t="n">
        <v>-17872587</v>
      </c>
      <c r="O117" s="5" t="n">
        <v>-12813044</v>
      </c>
    </row>
    <row r="118" spans="1:15">
      <c r="A118" s="4" t="s">
        <v>606</v>
      </c>
    </row>
    <row r="119" spans="1:15">
      <c r="A119" s="4" t="s">
        <v>598</v>
      </c>
      <c r="I119" s="5" t="n">
        <v>1132833</v>
      </c>
      <c r="N119" s="5" t="n">
        <v>1132833</v>
      </c>
    </row>
    <row r="120" spans="1:15">
      <c r="A120" s="4" t="s">
        <v>107</v>
      </c>
      <c r="N120" s="5" t="n">
        <v>58500</v>
      </c>
    </row>
    <row r="121" spans="1:15">
      <c r="A121" s="4" t="s">
        <v>109</v>
      </c>
      <c r="N121" s="5" t="n">
        <v>6669578</v>
      </c>
    </row>
    <row r="122" spans="1:15">
      <c r="A122" s="4" t="s">
        <v>111</v>
      </c>
      <c r="N122" s="5" t="n">
        <v>159250</v>
      </c>
    </row>
    <row r="123" spans="1:15">
      <c r="A123" s="4" t="s">
        <v>113</v>
      </c>
      <c r="N123" s="5" t="n">
        <v>479914</v>
      </c>
    </row>
    <row r="124" spans="1:15">
      <c r="A124" s="4" t="s">
        <v>115</v>
      </c>
      <c r="N124" s="5" t="n">
        <v>253655</v>
      </c>
    </row>
    <row r="125" spans="1:15">
      <c r="A125" s="4" t="s">
        <v>599</v>
      </c>
      <c r="N125" s="5" t="n">
        <v>50001</v>
      </c>
    </row>
    <row r="126" spans="1:15">
      <c r="A126" s="4" t="s">
        <v>119</v>
      </c>
      <c r="N126" s="5" t="n">
        <v>563356</v>
      </c>
    </row>
    <row r="127" spans="1:15">
      <c r="A127" s="4" t="s">
        <v>120</v>
      </c>
      <c r="N127" s="5" t="n">
        <v>371420</v>
      </c>
    </row>
    <row r="128" spans="1:15">
      <c r="A128" s="4" t="s">
        <v>122</v>
      </c>
      <c r="N128" s="5" t="n">
        <v>120458</v>
      </c>
    </row>
    <row r="129" spans="1:15">
      <c r="A129" s="4" t="s">
        <v>601</v>
      </c>
      <c r="N129" s="5" t="n">
        <v>561878</v>
      </c>
    </row>
    <row r="130" spans="1:15">
      <c r="A130" s="4" t="s">
        <v>126</v>
      </c>
      <c r="N130" s="5" t="n">
        <v>5037</v>
      </c>
    </row>
    <row r="131" spans="1:15">
      <c r="A131" s="4" t="s">
        <v>127</v>
      </c>
      <c r="N131" s="6" t="n">
        <v>-15000</v>
      </c>
    </row>
    <row r="132" spans="1:15">
      <c r="A132" s="4" t="s">
        <v>602</v>
      </c>
      <c r="N132" s="4" t="s">
        <v>39</v>
      </c>
    </row>
    <row r="133" spans="1:15">
      <c r="A133" s="4" t="s">
        <v>130</v>
      </c>
      <c r="N133" s="4" t="s">
        <v>39</v>
      </c>
    </row>
    <row r="134" spans="1:15">
      <c r="A134" s="4" t="s">
        <v>131</v>
      </c>
      <c r="N134" s="5" t="n">
        <v>-5059543</v>
      </c>
    </row>
    <row r="135" spans="1:15">
      <c r="A135" s="4" t="s">
        <v>598</v>
      </c>
      <c r="C135" s="5" t="n">
        <v>1132833</v>
      </c>
      <c r="F135" s="5" t="n">
        <v>5132963</v>
      </c>
      <c r="J135" s="5" t="n">
        <v>1132833</v>
      </c>
      <c r="N135" s="5" t="n">
        <v>5132963</v>
      </c>
      <c r="O135" s="5" t="n">
        <v>1132833</v>
      </c>
    </row>
    <row r="136" spans="1:15">
      <c r="A136" s="4" t="s">
        <v>607</v>
      </c>
    </row>
    <row r="137" spans="1:15">
      <c r="A137" s="4" t="s">
        <v>598</v>
      </c>
      <c r="I137" s="4" t="s">
        <v>39</v>
      </c>
      <c r="N137" s="4" t="s">
        <v>39</v>
      </c>
    </row>
    <row r="138" spans="1:15">
      <c r="A138" s="4" t="s">
        <v>107</v>
      </c>
      <c r="N138" s="4" t="s">
        <v>39</v>
      </c>
    </row>
    <row r="139" spans="1:15">
      <c r="A139" s="4" t="s">
        <v>109</v>
      </c>
      <c r="N139" s="4" t="s">
        <v>39</v>
      </c>
    </row>
    <row r="140" spans="1:15">
      <c r="A140" s="4" t="s">
        <v>111</v>
      </c>
      <c r="N140" s="4" t="s">
        <v>39</v>
      </c>
    </row>
    <row r="141" spans="1:15">
      <c r="A141" s="4" t="s">
        <v>113</v>
      </c>
      <c r="N141" s="4" t="s">
        <v>39</v>
      </c>
    </row>
    <row r="142" spans="1:15">
      <c r="A142" s="4" t="s">
        <v>115</v>
      </c>
      <c r="N142" s="4" t="s">
        <v>39</v>
      </c>
    </row>
    <row r="143" spans="1:15">
      <c r="A143" s="4" t="s">
        <v>599</v>
      </c>
      <c r="N143" s="4" t="s">
        <v>39</v>
      </c>
    </row>
    <row r="144" spans="1:15">
      <c r="A144" s="4" t="s">
        <v>119</v>
      </c>
      <c r="N144" s="4" t="s">
        <v>39</v>
      </c>
    </row>
    <row r="145" spans="1:15">
      <c r="A145" s="4" t="s">
        <v>120</v>
      </c>
      <c r="N145" s="4" t="s">
        <v>39</v>
      </c>
    </row>
    <row r="146" spans="1:15">
      <c r="A146" s="4" t="s">
        <v>122</v>
      </c>
      <c r="N146" s="5" t="n">
        <v>14984</v>
      </c>
    </row>
    <row r="147" spans="1:15">
      <c r="A147" s="4" t="s">
        <v>601</v>
      </c>
      <c r="N147" s="4" t="s">
        <v>39</v>
      </c>
    </row>
    <row r="148" spans="1:15">
      <c r="A148" s="4" t="s">
        <v>126</v>
      </c>
      <c r="N148" s="4" t="s">
        <v>39</v>
      </c>
    </row>
    <row r="149" spans="1:15">
      <c r="A149" s="4" t="s">
        <v>127</v>
      </c>
      <c r="N149" s="4" t="s">
        <v>39</v>
      </c>
    </row>
    <row r="150" spans="1:15">
      <c r="A150" s="4" t="s">
        <v>602</v>
      </c>
      <c r="N150" s="4" t="s">
        <v>39</v>
      </c>
    </row>
    <row r="151" spans="1:15">
      <c r="A151" s="4" t="s">
        <v>130</v>
      </c>
      <c r="N151" s="6" t="n">
        <v>601</v>
      </c>
    </row>
    <row r="152" spans="1:15">
      <c r="A152" s="4" t="s">
        <v>131</v>
      </c>
      <c r="N152" s="4" t="s">
        <v>39</v>
      </c>
    </row>
    <row r="153" spans="1:15">
      <c r="A153" s="4" t="s">
        <v>598</v>
      </c>
      <c r="C153" s="4" t="s">
        <v>39</v>
      </c>
      <c r="F153" s="6" t="n">
        <v>15585</v>
      </c>
      <c r="J153" s="4" t="s">
        <v>39</v>
      </c>
      <c r="N153" s="6" t="n">
        <v>15585</v>
      </c>
      <c r="O153" s="4" t="s">
        <v>39</v>
      </c>
    </row>
  </sheetData>
  <mergeCells count="4">
    <mergeCell ref="A1:A2"/>
    <mergeCell ref="B1:D1"/>
    <mergeCell ref="F1:M1"/>
    <mergeCell ref="N1:O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08</v>
      </c>
      <c r="B1" s="2" t="s">
        <v>327</v>
      </c>
      <c r="C1" s="2" t="s">
        <v>2</v>
      </c>
    </row>
    <row r="2" spans="1:3">
      <c r="A2" s="4" t="s">
        <v>609</v>
      </c>
      <c r="C2" s="6" t="n">
        <v>1120323</v>
      </c>
    </row>
    <row r="3" spans="1:3">
      <c r="A3" s="4" t="s">
        <v>610</v>
      </c>
    </row>
    <row r="4" spans="1:3">
      <c r="A4" s="4" t="s">
        <v>555</v>
      </c>
      <c r="C4" s="5" t="n">
        <v>5580</v>
      </c>
    </row>
    <row r="5" spans="1:3">
      <c r="A5" s="4" t="s">
        <v>138</v>
      </c>
    </row>
    <row r="6" spans="1:3">
      <c r="A6" s="4" t="s">
        <v>609</v>
      </c>
      <c r="C6" s="6" t="n">
        <v>14400</v>
      </c>
    </row>
    <row r="7" spans="1:3">
      <c r="A7" s="4" t="s">
        <v>555</v>
      </c>
      <c r="B7" s="6" t="n">
        <v>14400</v>
      </c>
    </row>
    <row r="8" spans="1:3">
      <c r="A8" s="4" t="s">
        <v>139</v>
      </c>
      <c r="C8" s="4" t="s">
        <v>1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11</v>
      </c>
      <c r="B1" s="2" t="s">
        <v>1</v>
      </c>
    </row>
    <row r="2" spans="1:3">
      <c r="B2" s="2" t="s">
        <v>2</v>
      </c>
      <c r="C2" s="2" t="s">
        <v>30</v>
      </c>
    </row>
    <row r="3" spans="1:3">
      <c r="A3" s="3" t="s">
        <v>226</v>
      </c>
    </row>
    <row r="4" spans="1:3">
      <c r="A4" s="4" t="s">
        <v>612</v>
      </c>
      <c r="B4" s="5" t="n">
        <v>173750</v>
      </c>
      <c r="C4" s="5" t="n">
        <v>36667</v>
      </c>
    </row>
    <row r="5" spans="1:3">
      <c r="A5" s="4" t="s">
        <v>613</v>
      </c>
      <c r="B5" s="5" t="n">
        <v>243667</v>
      </c>
      <c r="C5" s="5" t="n">
        <v>142500</v>
      </c>
    </row>
    <row r="6" spans="1:3">
      <c r="A6" s="4" t="s">
        <v>614</v>
      </c>
      <c r="B6" s="5" t="n">
        <v>-9260</v>
      </c>
      <c r="C6" s="4" t="s">
        <v>39</v>
      </c>
    </row>
    <row r="7" spans="1:3">
      <c r="A7" s="4" t="s">
        <v>615</v>
      </c>
      <c r="B7" s="5" t="n">
        <v>-39151</v>
      </c>
      <c r="C7" s="5" t="n">
        <v>-5417</v>
      </c>
    </row>
    <row r="8" spans="1:3">
      <c r="A8" s="4" t="s">
        <v>616</v>
      </c>
      <c r="B8" s="5" t="n">
        <v>369006</v>
      </c>
      <c r="C8" s="5" t="n">
        <v>173750</v>
      </c>
    </row>
    <row r="9" spans="1:3">
      <c r="A9" s="4" t="s">
        <v>617</v>
      </c>
      <c r="B9" s="5" t="n">
        <v>151282</v>
      </c>
      <c r="C9" s="4" t="s">
        <v>39</v>
      </c>
    </row>
    <row r="10" spans="1:3">
      <c r="A10" s="4" t="s">
        <v>618</v>
      </c>
      <c r="B10" s="8" t="n">
        <v>9.25</v>
      </c>
      <c r="C10" s="8" t="n">
        <v>38.59</v>
      </c>
    </row>
    <row r="11" spans="1:3">
      <c r="A11" s="4" t="s">
        <v>619</v>
      </c>
      <c r="B11" s="9" t="n">
        <v>4.34</v>
      </c>
      <c r="C11" s="9" t="n">
        <v>5.48</v>
      </c>
    </row>
    <row r="12" spans="1:3">
      <c r="A12" s="4" t="s">
        <v>620</v>
      </c>
      <c r="B12" s="9" t="n">
        <v>5.4</v>
      </c>
      <c r="C12" s="4" t="s">
        <v>39</v>
      </c>
    </row>
    <row r="13" spans="1:3">
      <c r="A13" s="4" t="s">
        <v>621</v>
      </c>
      <c r="B13" s="9" t="n">
        <v>5.39</v>
      </c>
      <c r="C13" s="9" t="n">
        <v>108.69</v>
      </c>
    </row>
    <row r="14" spans="1:3">
      <c r="A14" s="4" t="s">
        <v>622</v>
      </c>
      <c r="B14" s="9" t="n">
        <v>6.47</v>
      </c>
      <c r="C14" s="9" t="n">
        <v>9.25</v>
      </c>
    </row>
    <row r="15" spans="1:3">
      <c r="A15" s="4" t="s">
        <v>623</v>
      </c>
      <c r="B15" s="8" t="n">
        <v>9.470000000000001</v>
      </c>
      <c r="C15" s="4" t="s">
        <v>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624</v>
      </c>
      <c r="B1" s="2" t="s">
        <v>1</v>
      </c>
    </row>
    <row r="2" spans="1:2">
      <c r="B2" s="2" t="s">
        <v>625</v>
      </c>
    </row>
    <row r="3" spans="1:2">
      <c r="A3" s="4" t="s">
        <v>626</v>
      </c>
      <c r="B3" s="4" t="s">
        <v>627</v>
      </c>
    </row>
    <row r="4" spans="1:2">
      <c r="A4" s="4" t="s">
        <v>628</v>
      </c>
      <c r="B4" s="4" t="s">
        <v>629</v>
      </c>
    </row>
    <row r="5" spans="1:2">
      <c r="A5" s="4" t="s">
        <v>630</v>
      </c>
      <c r="B5" s="4" t="s">
        <v>39</v>
      </c>
    </row>
    <row r="6" spans="1:2">
      <c r="A6" s="4" t="s">
        <v>631</v>
      </c>
      <c r="B6" s="4" t="s">
        <v>632</v>
      </c>
    </row>
    <row r="7" spans="1:2">
      <c r="A7" s="4" t="s">
        <v>318</v>
      </c>
    </row>
    <row r="8" spans="1:2">
      <c r="A8" s="4" t="s">
        <v>626</v>
      </c>
      <c r="B8" s="4" t="s">
        <v>633</v>
      </c>
    </row>
    <row r="9" spans="1:2">
      <c r="A9" s="4" t="s">
        <v>628</v>
      </c>
      <c r="B9" s="4" t="s">
        <v>634</v>
      </c>
    </row>
    <row r="10" spans="1:2">
      <c r="A10" s="4" t="s">
        <v>630</v>
      </c>
      <c r="B10" s="4" t="s">
        <v>39</v>
      </c>
    </row>
    <row r="11" spans="1:2">
      <c r="A11" s="4" t="s">
        <v>631</v>
      </c>
      <c r="B11" s="4" t="s">
        <v>632</v>
      </c>
    </row>
    <row r="12" spans="1:2">
      <c r="A12" s="4" t="s">
        <v>635</v>
      </c>
      <c r="B12" s="8" t="n">
        <v>4.7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37"/>
  </cols>
  <sheetData>
    <row r="1" spans="1:2">
      <c r="A1" s="1" t="s">
        <v>636</v>
      </c>
      <c r="B1" s="2" t="s">
        <v>1</v>
      </c>
    </row>
    <row r="2" spans="1:2">
      <c r="B2" s="2" t="s">
        <v>637</v>
      </c>
    </row>
    <row r="3" spans="1:2">
      <c r="A3" s="3" t="s">
        <v>226</v>
      </c>
    </row>
    <row r="4" spans="1:2">
      <c r="A4" s="4" t="s">
        <v>638</v>
      </c>
      <c r="B4" s="5" t="n">
        <v>846765</v>
      </c>
    </row>
    <row r="5" spans="1:2">
      <c r="A5" s="4" t="s">
        <v>639</v>
      </c>
      <c r="B5" s="5" t="n">
        <v>1892019</v>
      </c>
    </row>
    <row r="6" spans="1:2">
      <c r="A6" s="4" t="s">
        <v>640</v>
      </c>
      <c r="B6" s="5" t="n">
        <v>-40834</v>
      </c>
    </row>
    <row r="7" spans="1:2">
      <c r="A7" s="4" t="s">
        <v>641</v>
      </c>
      <c r="B7" s="5" t="n">
        <v>-74873</v>
      </c>
    </row>
    <row r="8" spans="1:2">
      <c r="A8" s="4" t="s">
        <v>642</v>
      </c>
      <c r="B8" s="5" t="n">
        <v>2623077</v>
      </c>
    </row>
    <row r="9" spans="1:2">
      <c r="A9" s="4" t="s">
        <v>643</v>
      </c>
      <c r="B9" s="4" t="s">
        <v>644</v>
      </c>
    </row>
    <row r="10" spans="1:2">
      <c r="A10" s="4" t="s">
        <v>645</v>
      </c>
      <c r="B10" s="4" t="s">
        <v>646</v>
      </c>
    </row>
    <row r="11" spans="1:2">
      <c r="A11" s="4" t="s">
        <v>647</v>
      </c>
      <c r="B11" s="4" t="s">
        <v>648</v>
      </c>
    </row>
    <row r="12" spans="1:2">
      <c r="A12" s="4" t="s">
        <v>649</v>
      </c>
      <c r="B12" s="4" t="s">
        <v>648</v>
      </c>
    </row>
    <row r="13" spans="1:2">
      <c r="A13" s="4" t="s">
        <v>650</v>
      </c>
      <c r="B13" s="4" t="s">
        <v>651</v>
      </c>
    </row>
    <row r="14" spans="1:2">
      <c r="A14" s="4" t="s">
        <v>652</v>
      </c>
      <c r="B14" s="8" t="n">
        <v>6.48</v>
      </c>
    </row>
    <row r="15" spans="1:2">
      <c r="A15" s="4" t="s">
        <v>653</v>
      </c>
      <c r="B15" s="9" t="n">
        <v>5.73</v>
      </c>
    </row>
    <row r="16" spans="1:2">
      <c r="A16" s="4" t="s">
        <v>654</v>
      </c>
      <c r="B16" s="9" t="n">
        <v>3.9</v>
      </c>
    </row>
    <row r="17" spans="1:2">
      <c r="A17" s="4" t="s">
        <v>655</v>
      </c>
      <c r="B17" s="5" t="n">
        <v>6</v>
      </c>
    </row>
    <row r="18" spans="1:2">
      <c r="A18" s="4" t="s">
        <v>656</v>
      </c>
      <c r="B18" s="8" t="n">
        <v>5.96</v>
      </c>
    </row>
    <row r="19" spans="1:2">
      <c r="A19" s="4" t="s">
        <v>657</v>
      </c>
      <c r="B19" s="6" t="n">
        <v>0</v>
      </c>
    </row>
    <row r="20" spans="1:2">
      <c r="A20" s="4" t="s">
        <v>658</v>
      </c>
      <c r="B20" s="6" t="n">
        <v>54880</v>
      </c>
    </row>
    <row r="21" spans="1:2">
      <c r="A21" s="4" t="s">
        <v>659</v>
      </c>
      <c r="B21" s="6" t="n">
        <v>548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W9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660</v>
      </c>
      <c r="B1" s="2" t="s">
        <v>661</v>
      </c>
      <c r="C1" s="2" t="s">
        <v>662</v>
      </c>
      <c r="D1" s="2" t="s">
        <v>663</v>
      </c>
      <c r="E1" s="2" t="s">
        <v>494</v>
      </c>
      <c r="F1" s="2" t="s">
        <v>664</v>
      </c>
      <c r="G1" s="2" t="s">
        <v>665</v>
      </c>
      <c r="H1" s="2" t="s">
        <v>666</v>
      </c>
      <c r="I1" s="2" t="s">
        <v>667</v>
      </c>
      <c r="J1" s="2" t="s">
        <v>668</v>
      </c>
      <c r="K1" s="2" t="s">
        <v>334</v>
      </c>
      <c r="L1" s="2" t="s">
        <v>492</v>
      </c>
      <c r="M1" s="2" t="s">
        <v>669</v>
      </c>
      <c r="N1" s="2" t="s">
        <v>670</v>
      </c>
      <c r="O1" s="2" t="s">
        <v>487</v>
      </c>
      <c r="P1" s="2" t="s">
        <v>489</v>
      </c>
      <c r="Q1" s="2" t="s">
        <v>30</v>
      </c>
      <c r="R1" s="2" t="s">
        <v>492</v>
      </c>
      <c r="S1" s="2" t="s">
        <v>494</v>
      </c>
      <c r="T1" s="2" t="s">
        <v>2</v>
      </c>
      <c r="U1" s="2" t="s">
        <v>30</v>
      </c>
      <c r="V1" s="2" t="s">
        <v>2</v>
      </c>
      <c r="W1" s="2" t="s">
        <v>333</v>
      </c>
    </row>
    <row r="2" spans="1:23">
      <c r="A2" s="4" t="s">
        <v>671</v>
      </c>
      <c r="V2" s="6" t="n">
        <v>120000</v>
      </c>
    </row>
    <row r="3" spans="1:23">
      <c r="A3" s="4" t="s">
        <v>672</v>
      </c>
      <c r="V3" s="4" t="s">
        <v>673</v>
      </c>
    </row>
    <row r="4" spans="1:23">
      <c r="A4" s="4" t="s">
        <v>674</v>
      </c>
      <c r="O4" s="8" t="n">
        <v>5.4</v>
      </c>
    </row>
    <row r="5" spans="1:23">
      <c r="A5" s="4" t="s">
        <v>675</v>
      </c>
      <c r="O5" s="5" t="n">
        <v>1200000</v>
      </c>
    </row>
    <row r="6" spans="1:23">
      <c r="A6" s="4" t="s">
        <v>676</v>
      </c>
      <c r="O6" s="8" t="n">
        <v>4.5</v>
      </c>
    </row>
    <row r="7" spans="1:23">
      <c r="A7" s="4" t="s">
        <v>677</v>
      </c>
      <c r="Q7" s="6" t="n">
        <v>4537</v>
      </c>
      <c r="T7" s="6" t="n">
        <v>293726</v>
      </c>
      <c r="U7" s="6" t="n">
        <v>4537</v>
      </c>
      <c r="V7" s="6" t="n">
        <v>293726</v>
      </c>
    </row>
    <row r="8" spans="1:23">
      <c r="A8" s="4" t="s">
        <v>514</v>
      </c>
      <c r="P8" s="6" t="n">
        <v>159250</v>
      </c>
      <c r="T8" s="5" t="n">
        <v>159250</v>
      </c>
      <c r="U8" s="6" t="n">
        <v>684216</v>
      </c>
    </row>
    <row r="9" spans="1:23">
      <c r="A9" s="4" t="s">
        <v>504</v>
      </c>
      <c r="O9" s="5" t="n">
        <v>1200000</v>
      </c>
      <c r="Q9" s="5" t="n">
        <v>800000</v>
      </c>
      <c r="R9" s="5" t="n">
        <v>2000000</v>
      </c>
      <c r="S9" s="5" t="n">
        <v>400019</v>
      </c>
    </row>
    <row r="10" spans="1:23">
      <c r="A10" s="4" t="s">
        <v>512</v>
      </c>
      <c r="Q10" s="6" t="n">
        <v>1040000</v>
      </c>
      <c r="R10" s="6" t="n">
        <v>2000000</v>
      </c>
      <c r="T10" s="6" t="n">
        <v>58500</v>
      </c>
    </row>
    <row r="11" spans="1:23">
      <c r="A11" s="4" t="s">
        <v>678</v>
      </c>
    </row>
    <row r="12" spans="1:23">
      <c r="A12" s="4" t="s">
        <v>679</v>
      </c>
      <c r="F12" s="5" t="n">
        <v>43590</v>
      </c>
    </row>
    <row r="13" spans="1:23">
      <c r="A13" s="4" t="s">
        <v>674</v>
      </c>
      <c r="F13" s="8" t="n">
        <v>3.9</v>
      </c>
      <c r="J13" s="6" t="n">
        <v>6</v>
      </c>
      <c r="K13" s="6" t="n">
        <v>6</v>
      </c>
    </row>
    <row r="14" spans="1:23">
      <c r="A14" s="4" t="s">
        <v>680</v>
      </c>
      <c r="K14" s="4" t="s">
        <v>435</v>
      </c>
    </row>
    <row r="15" spans="1:23">
      <c r="A15" s="4" t="s">
        <v>681</v>
      </c>
      <c r="J15" s="6" t="n">
        <v>120000</v>
      </c>
      <c r="K15" s="6" t="n">
        <v>50000</v>
      </c>
    </row>
    <row r="16" spans="1:23">
      <c r="A16" s="4" t="s">
        <v>682</v>
      </c>
      <c r="J16" s="5" t="n">
        <v>20000</v>
      </c>
      <c r="K16" s="5" t="n">
        <v>8334</v>
      </c>
    </row>
    <row r="17" spans="1:23">
      <c r="A17" s="4" t="s">
        <v>683</v>
      </c>
    </row>
    <row r="18" spans="1:23">
      <c r="A18" s="4" t="s">
        <v>679</v>
      </c>
      <c r="Q18" s="5" t="n">
        <v>11218</v>
      </c>
      <c r="U18" s="5" t="n">
        <v>11218</v>
      </c>
    </row>
    <row r="19" spans="1:23">
      <c r="A19" s="4" t="s">
        <v>674</v>
      </c>
      <c r="E19" s="8" t="n">
        <v>7.5</v>
      </c>
      <c r="S19" s="8" t="n">
        <v>7.5</v>
      </c>
    </row>
    <row r="20" spans="1:23">
      <c r="A20" s="4" t="s">
        <v>675</v>
      </c>
      <c r="E20" s="5" t="n">
        <v>15189</v>
      </c>
      <c r="M20" s="5" t="n">
        <v>83334</v>
      </c>
    </row>
    <row r="21" spans="1:23">
      <c r="A21" s="4" t="s">
        <v>676</v>
      </c>
      <c r="E21" s="8" t="n">
        <v>3.9</v>
      </c>
      <c r="M21" s="6" t="n">
        <v>3</v>
      </c>
      <c r="S21" s="8" t="n">
        <v>3.9</v>
      </c>
    </row>
    <row r="22" spans="1:23">
      <c r="A22" s="4" t="s">
        <v>684</v>
      </c>
      <c r="M22" s="6" t="n">
        <v>250000</v>
      </c>
    </row>
    <row r="23" spans="1:23">
      <c r="A23" s="4" t="s">
        <v>514</v>
      </c>
      <c r="E23" s="6" t="n">
        <v>59237</v>
      </c>
    </row>
    <row r="24" spans="1:23">
      <c r="A24" s="4" t="s">
        <v>685</v>
      </c>
    </row>
    <row r="25" spans="1:23">
      <c r="A25" s="4" t="s">
        <v>686</v>
      </c>
      <c r="F25" s="5" t="n">
        <v>8334</v>
      </c>
    </row>
    <row r="26" spans="1:23">
      <c r="A26" s="4" t="s">
        <v>675</v>
      </c>
      <c r="L26" s="5" t="n">
        <v>38334</v>
      </c>
    </row>
    <row r="27" spans="1:23">
      <c r="A27" s="4" t="s">
        <v>676</v>
      </c>
      <c r="L27" s="6" t="n">
        <v>3</v>
      </c>
      <c r="R27" s="6" t="n">
        <v>3</v>
      </c>
    </row>
    <row r="28" spans="1:23">
      <c r="A28" s="4" t="s">
        <v>684</v>
      </c>
      <c r="L28" s="6" t="n">
        <v>115000</v>
      </c>
    </row>
    <row r="29" spans="1:23">
      <c r="A29" s="4" t="s">
        <v>687</v>
      </c>
      <c r="F29" s="5" t="n">
        <v>24680</v>
      </c>
    </row>
    <row r="30" spans="1:23">
      <c r="A30" s="4" t="s">
        <v>688</v>
      </c>
    </row>
    <row r="31" spans="1:23">
      <c r="A31" s="4" t="s">
        <v>675</v>
      </c>
      <c r="L31" s="5" t="n">
        <v>16667</v>
      </c>
    </row>
    <row r="32" spans="1:23">
      <c r="A32" s="4" t="s">
        <v>676</v>
      </c>
      <c r="L32" s="6" t="n">
        <v>3</v>
      </c>
      <c r="R32" s="5" t="n">
        <v>3</v>
      </c>
    </row>
    <row r="33" spans="1:23">
      <c r="A33" s="4" t="s">
        <v>684</v>
      </c>
      <c r="L33" s="6" t="n">
        <v>50000</v>
      </c>
    </row>
    <row r="34" spans="1:23">
      <c r="A34" s="4" t="s">
        <v>689</v>
      </c>
    </row>
    <row r="35" spans="1:23">
      <c r="A35" s="4" t="s">
        <v>675</v>
      </c>
      <c r="L35" s="5" t="n">
        <v>66667</v>
      </c>
    </row>
    <row r="36" spans="1:23">
      <c r="A36" s="4" t="s">
        <v>676</v>
      </c>
      <c r="L36" s="6" t="n">
        <v>3</v>
      </c>
      <c r="R36" s="5" t="n">
        <v>3</v>
      </c>
    </row>
    <row r="37" spans="1:23">
      <c r="A37" s="4" t="s">
        <v>684</v>
      </c>
      <c r="L37" s="6" t="n">
        <v>200000</v>
      </c>
    </row>
    <row r="38" spans="1:23">
      <c r="A38" s="4" t="s">
        <v>690</v>
      </c>
    </row>
    <row r="39" spans="1:23">
      <c r="A39" s="4" t="s">
        <v>674</v>
      </c>
      <c r="L39" s="6" t="n">
        <v>6</v>
      </c>
      <c r="R39" s="5" t="n">
        <v>6</v>
      </c>
    </row>
    <row r="40" spans="1:23">
      <c r="A40" s="4" t="s">
        <v>675</v>
      </c>
      <c r="L40" s="5" t="n">
        <v>8334</v>
      </c>
    </row>
    <row r="41" spans="1:23">
      <c r="A41" s="4" t="s">
        <v>676</v>
      </c>
      <c r="L41" s="6" t="n">
        <v>3</v>
      </c>
      <c r="R41" s="6" t="n">
        <v>3</v>
      </c>
    </row>
    <row r="42" spans="1:23">
      <c r="A42" s="4" t="s">
        <v>684</v>
      </c>
      <c r="L42" s="6" t="n">
        <v>25000</v>
      </c>
    </row>
    <row r="43" spans="1:23">
      <c r="A43" s="4" t="s">
        <v>691</v>
      </c>
    </row>
    <row r="44" spans="1:23">
      <c r="A44" s="4" t="s">
        <v>679</v>
      </c>
      <c r="Q44" s="5" t="n">
        <v>20834</v>
      </c>
      <c r="U44" s="5" t="n">
        <v>20834</v>
      </c>
    </row>
    <row r="45" spans="1:23">
      <c r="A45" s="4" t="s">
        <v>674</v>
      </c>
      <c r="G45" s="6" t="n">
        <v>6</v>
      </c>
      <c r="K45" s="6" t="n">
        <v>6</v>
      </c>
      <c r="Q45" s="8" t="n">
        <v>3.9</v>
      </c>
      <c r="U45" s="8" t="n">
        <v>3.9</v>
      </c>
    </row>
    <row r="46" spans="1:23">
      <c r="A46" s="4" t="s">
        <v>681</v>
      </c>
      <c r="G46" s="6" t="n">
        <v>75000</v>
      </c>
      <c r="K46" s="6" t="n">
        <v>50000</v>
      </c>
    </row>
    <row r="47" spans="1:23">
      <c r="A47" s="4" t="s">
        <v>682</v>
      </c>
      <c r="G47" s="5" t="n">
        <v>12500</v>
      </c>
      <c r="K47" s="5" t="n">
        <v>8334</v>
      </c>
    </row>
    <row r="48" spans="1:23">
      <c r="A48" s="4" t="s">
        <v>692</v>
      </c>
    </row>
    <row r="49" spans="1:23">
      <c r="A49" s="4" t="s">
        <v>679</v>
      </c>
      <c r="I49" s="5" t="n">
        <v>25000</v>
      </c>
    </row>
    <row r="50" spans="1:23">
      <c r="A50" s="4" t="s">
        <v>674</v>
      </c>
      <c r="I50" s="6" t="n">
        <v>6</v>
      </c>
    </row>
    <row r="51" spans="1:23">
      <c r="A51" s="4" t="s">
        <v>693</v>
      </c>
      <c r="I51" s="6" t="n">
        <v>150000</v>
      </c>
    </row>
    <row r="52" spans="1:23">
      <c r="A52" s="4" t="s">
        <v>694</v>
      </c>
      <c r="I52" s="4" t="s">
        <v>356</v>
      </c>
    </row>
    <row r="53" spans="1:23">
      <c r="A53" s="4" t="s">
        <v>695</v>
      </c>
    </row>
    <row r="54" spans="1:23">
      <c r="A54" s="4" t="s">
        <v>676</v>
      </c>
      <c r="D54" s="8" t="n">
        <v>4.5</v>
      </c>
    </row>
    <row r="55" spans="1:23">
      <c r="A55" s="4" t="s">
        <v>504</v>
      </c>
      <c r="D55" s="5" t="n">
        <v>55555</v>
      </c>
    </row>
    <row r="56" spans="1:23">
      <c r="A56" s="4" t="s">
        <v>512</v>
      </c>
      <c r="D56" s="6" t="n">
        <v>250000</v>
      </c>
    </row>
    <row r="57" spans="1:23">
      <c r="A57" s="4" t="s">
        <v>696</v>
      </c>
    </row>
    <row r="58" spans="1:23">
      <c r="A58" s="4" t="s">
        <v>674</v>
      </c>
      <c r="C58" s="8" t="n">
        <v>3.5</v>
      </c>
    </row>
    <row r="59" spans="1:23">
      <c r="A59" s="4" t="s">
        <v>514</v>
      </c>
      <c r="C59" s="6" t="n">
        <v>43596</v>
      </c>
    </row>
    <row r="60" spans="1:23">
      <c r="A60" s="4" t="s">
        <v>504</v>
      </c>
      <c r="C60" s="5" t="n">
        <v>33334</v>
      </c>
    </row>
    <row r="61" spans="1:23">
      <c r="A61" s="4" t="s">
        <v>512</v>
      </c>
      <c r="C61" s="6" t="n">
        <v>145000</v>
      </c>
    </row>
    <row r="62" spans="1:23">
      <c r="A62" s="4" t="s">
        <v>697</v>
      </c>
      <c r="C62" s="6" t="n">
        <v>80000</v>
      </c>
    </row>
    <row r="63" spans="1:23">
      <c r="A63" s="4" t="s">
        <v>698</v>
      </c>
      <c r="C63" s="5" t="n">
        <v>42000</v>
      </c>
    </row>
    <row r="64" spans="1:23">
      <c r="A64" s="4" t="s">
        <v>699</v>
      </c>
    </row>
    <row r="65" spans="1:23">
      <c r="A65" s="4" t="s">
        <v>504</v>
      </c>
      <c r="C65" s="5" t="n">
        <v>10025</v>
      </c>
    </row>
    <row r="66" spans="1:23">
      <c r="A66" s="4" t="s">
        <v>512</v>
      </c>
      <c r="C66" s="6" t="n">
        <v>40000</v>
      </c>
    </row>
    <row r="67" spans="1:23">
      <c r="A67" s="4" t="s">
        <v>700</v>
      </c>
    </row>
    <row r="68" spans="1:23">
      <c r="A68" s="4" t="s">
        <v>680</v>
      </c>
      <c r="B68" s="4" t="s">
        <v>435</v>
      </c>
    </row>
    <row r="69" spans="1:23">
      <c r="A69" s="4" t="s">
        <v>693</v>
      </c>
      <c r="B69" s="6" t="n">
        <v>464750</v>
      </c>
    </row>
    <row r="70" spans="1:23">
      <c r="A70" s="4" t="s">
        <v>701</v>
      </c>
      <c r="B70" s="4" t="s">
        <v>702</v>
      </c>
    </row>
    <row r="71" spans="1:23">
      <c r="A71" s="4" t="s">
        <v>703</v>
      </c>
      <c r="B71" s="6" t="n">
        <v>2000000</v>
      </c>
    </row>
    <row r="72" spans="1:23">
      <c r="A72" s="4" t="s">
        <v>704</v>
      </c>
    </row>
    <row r="73" spans="1:23">
      <c r="A73" s="4" t="s">
        <v>680</v>
      </c>
      <c r="B73" s="4" t="s">
        <v>435</v>
      </c>
    </row>
    <row r="74" spans="1:23">
      <c r="A74" s="4" t="s">
        <v>693</v>
      </c>
      <c r="B74" s="6" t="n">
        <v>179300</v>
      </c>
    </row>
    <row r="75" spans="1:23">
      <c r="A75" s="4" t="s">
        <v>701</v>
      </c>
      <c r="B75" s="4" t="s">
        <v>702</v>
      </c>
    </row>
    <row r="76" spans="1:23">
      <c r="A76" s="4" t="s">
        <v>703</v>
      </c>
      <c r="B76" s="6" t="n">
        <v>2000000</v>
      </c>
    </row>
    <row r="77" spans="1:23">
      <c r="A77" s="4" t="s">
        <v>705</v>
      </c>
    </row>
    <row r="78" spans="1:23">
      <c r="A78" s="4" t="s">
        <v>706</v>
      </c>
      <c r="N78" s="5" t="n">
        <v>185</v>
      </c>
    </row>
    <row r="79" spans="1:23">
      <c r="A79" s="4" t="s">
        <v>707</v>
      </c>
      <c r="N79" s="6" t="n">
        <v>185000</v>
      </c>
    </row>
    <row r="80" spans="1:23">
      <c r="A80" s="4" t="s">
        <v>679</v>
      </c>
      <c r="N80" s="5" t="n">
        <v>223</v>
      </c>
    </row>
    <row r="81" spans="1:23">
      <c r="A81" s="4" t="s">
        <v>674</v>
      </c>
      <c r="N81" s="6" t="n">
        <v>6</v>
      </c>
    </row>
    <row r="82" spans="1:23">
      <c r="A82" s="4" t="s">
        <v>708</v>
      </c>
    </row>
    <row r="83" spans="1:23">
      <c r="A83" s="4" t="s">
        <v>706</v>
      </c>
      <c r="N83" s="5" t="n">
        <v>97</v>
      </c>
    </row>
    <row r="84" spans="1:23">
      <c r="A84" s="4" t="s">
        <v>707</v>
      </c>
      <c r="N84" s="6" t="n">
        <v>97000</v>
      </c>
    </row>
    <row r="85" spans="1:23">
      <c r="A85" s="4" t="s">
        <v>709</v>
      </c>
    </row>
    <row r="86" spans="1:23">
      <c r="A86" s="4" t="s">
        <v>706</v>
      </c>
      <c r="N86" s="5" t="n">
        <v>58</v>
      </c>
    </row>
    <row r="87" spans="1:23">
      <c r="A87" s="4" t="s">
        <v>707</v>
      </c>
      <c r="N87" s="6" t="n">
        <v>58000</v>
      </c>
    </row>
    <row r="88" spans="1:23">
      <c r="A88" s="4" t="s">
        <v>710</v>
      </c>
    </row>
    <row r="89" spans="1:23">
      <c r="A89" s="4" t="s">
        <v>706</v>
      </c>
      <c r="N89" s="5" t="n">
        <v>83</v>
      </c>
    </row>
    <row r="90" spans="1:23">
      <c r="A90" s="4" t="s">
        <v>707</v>
      </c>
      <c r="N90" s="6" t="n">
        <v>83000</v>
      </c>
    </row>
    <row r="91" spans="1:23">
      <c r="A91" s="4" t="s">
        <v>711</v>
      </c>
      <c r="H91" s="5" t="n">
        <v>185</v>
      </c>
    </row>
    <row r="92" spans="1:23">
      <c r="A92" s="4" t="s">
        <v>712</v>
      </c>
      <c r="H92" s="5" t="n">
        <v>41111</v>
      </c>
    </row>
    <row r="93" spans="1:23">
      <c r="A93" s="4" t="s">
        <v>686</v>
      </c>
      <c r="H93" s="5" t="n">
        <v>41107</v>
      </c>
    </row>
    <row r="94" spans="1:23">
      <c r="A94" s="4" t="s">
        <v>575</v>
      </c>
    </row>
    <row r="95" spans="1:23">
      <c r="A95" s="4" t="s">
        <v>713</v>
      </c>
      <c r="W95" s="6" t="n">
        <v>8000</v>
      </c>
    </row>
    <row r="96" spans="1:23">
      <c r="A96" s="4" t="s">
        <v>677</v>
      </c>
      <c r="W96" s="6" t="n">
        <v>12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s>
  <sheetData>
    <row r="1" spans="1:10">
      <c r="A1" s="1" t="s">
        <v>714</v>
      </c>
      <c r="B1" s="2" t="s">
        <v>596</v>
      </c>
      <c r="H1" s="2" t="s">
        <v>597</v>
      </c>
      <c r="I1" s="2" t="s">
        <v>330</v>
      </c>
    </row>
    <row r="2" spans="1:10">
      <c r="B2" s="2" t="s">
        <v>715</v>
      </c>
      <c r="C2" s="2" t="s">
        <v>715</v>
      </c>
      <c r="D2" s="2" t="s">
        <v>716</v>
      </c>
      <c r="E2" s="2" t="s">
        <v>487</v>
      </c>
      <c r="F2" s="2" t="s">
        <v>30</v>
      </c>
      <c r="G2" s="2" t="s">
        <v>492</v>
      </c>
      <c r="H2" s="2" t="s">
        <v>494</v>
      </c>
      <c r="I2" s="2" t="s">
        <v>715</v>
      </c>
      <c r="J2" s="2" t="s">
        <v>3</v>
      </c>
    </row>
    <row r="3" spans="1:10">
      <c r="A3" s="4" t="s">
        <v>504</v>
      </c>
      <c r="E3" s="5" t="n">
        <v>1200000</v>
      </c>
      <c r="F3" s="5" t="n">
        <v>800000</v>
      </c>
      <c r="G3" s="5" t="n">
        <v>2000000</v>
      </c>
      <c r="H3" s="5" t="n">
        <v>400019</v>
      </c>
    </row>
    <row r="4" spans="1:10">
      <c r="A4" s="4" t="s">
        <v>674</v>
      </c>
      <c r="E4" s="8" t="n">
        <v>5.4</v>
      </c>
    </row>
    <row r="5" spans="1:10">
      <c r="A5" s="4" t="s">
        <v>717</v>
      </c>
    </row>
    <row r="6" spans="1:10">
      <c r="A6" s="4" t="s">
        <v>718</v>
      </c>
      <c r="B6" s="6" t="n">
        <v>1250000</v>
      </c>
      <c r="C6" s="4" t="s">
        <v>39</v>
      </c>
      <c r="D6" s="6" t="n">
        <v>680400</v>
      </c>
    </row>
    <row r="7" spans="1:10">
      <c r="A7" s="4" t="s">
        <v>680</v>
      </c>
      <c r="B7" s="4" t="s">
        <v>435</v>
      </c>
      <c r="C7" s="4" t="s">
        <v>435</v>
      </c>
      <c r="I7" s="4" t="s">
        <v>435</v>
      </c>
    </row>
    <row r="8" spans="1:10">
      <c r="A8" s="4" t="s">
        <v>701</v>
      </c>
      <c r="B8" s="4" t="s">
        <v>719</v>
      </c>
    </row>
    <row r="9" spans="1:10">
      <c r="A9" s="4" t="s">
        <v>720</v>
      </c>
      <c r="B9" s="6" t="n">
        <v>100000</v>
      </c>
      <c r="C9" s="6" t="n">
        <v>100000</v>
      </c>
      <c r="I9" s="6" t="n">
        <v>100000</v>
      </c>
    </row>
    <row r="10" spans="1:10">
      <c r="A10" s="4" t="s">
        <v>504</v>
      </c>
      <c r="I10" s="5" t="n">
        <v>29025</v>
      </c>
    </row>
    <row r="11" spans="1:10">
      <c r="A11" s="4" t="s">
        <v>679</v>
      </c>
      <c r="B11" s="5" t="n">
        <v>125000</v>
      </c>
      <c r="C11" s="5" t="n">
        <v>125000</v>
      </c>
      <c r="I11" s="5" t="n">
        <v>125000</v>
      </c>
    </row>
    <row r="12" spans="1:10">
      <c r="A12" s="4" t="s">
        <v>721</v>
      </c>
      <c r="B12" s="4" t="s">
        <v>722</v>
      </c>
    </row>
    <row r="13" spans="1:10">
      <c r="A13" s="4" t="s">
        <v>674</v>
      </c>
      <c r="B13" s="8" t="n">
        <v>5.4</v>
      </c>
      <c r="C13" s="8" t="n">
        <v>5.4</v>
      </c>
      <c r="I13" s="8" t="n">
        <v>5.4</v>
      </c>
    </row>
    <row r="14" spans="1:10">
      <c r="A14" s="4" t="s">
        <v>506</v>
      </c>
      <c r="B14" s="8" t="n">
        <v>7.65</v>
      </c>
      <c r="C14" s="8" t="n">
        <v>7.65</v>
      </c>
      <c r="I14" s="8" t="n">
        <v>7.65</v>
      </c>
    </row>
    <row r="15" spans="1:10">
      <c r="A15" s="4" t="s">
        <v>723</v>
      </c>
      <c r="B15" s="4" t="s">
        <v>724</v>
      </c>
    </row>
    <row r="16" spans="1:10">
      <c r="A16" s="4" t="s">
        <v>725</v>
      </c>
      <c r="I16" s="5" t="n">
        <v>2500</v>
      </c>
    </row>
    <row r="17" spans="1:10">
      <c r="A17" s="4" t="s">
        <v>726</v>
      </c>
    </row>
    <row r="18" spans="1:10">
      <c r="A18" s="4" t="s">
        <v>727</v>
      </c>
      <c r="J18" s="5" t="n">
        <v>1254000</v>
      </c>
    </row>
    <row r="19" spans="1:10">
      <c r="A19" s="4" t="s">
        <v>728</v>
      </c>
    </row>
    <row r="20" spans="1:10">
      <c r="A20" s="4" t="s">
        <v>727</v>
      </c>
      <c r="J20" s="5" t="n">
        <v>125000</v>
      </c>
    </row>
    <row r="21" spans="1:10">
      <c r="A21" s="4" t="s">
        <v>729</v>
      </c>
    </row>
    <row r="22" spans="1:10">
      <c r="A22" s="4" t="s">
        <v>679</v>
      </c>
      <c r="D22" s="4" t="s">
        <v>39</v>
      </c>
    </row>
    <row r="23" spans="1:10">
      <c r="A23" s="4" t="s">
        <v>727</v>
      </c>
      <c r="D23" s="5" t="n">
        <v>126000</v>
      </c>
    </row>
    <row r="24" spans="1:10">
      <c r="A24" s="4" t="s">
        <v>730</v>
      </c>
    </row>
    <row r="25" spans="1:10">
      <c r="A25" s="4" t="s">
        <v>504</v>
      </c>
      <c r="B25" s="5" t="n">
        <v>10000</v>
      </c>
    </row>
    <row r="26" spans="1:10">
      <c r="A26" s="4" t="s">
        <v>731</v>
      </c>
    </row>
    <row r="27" spans="1:10">
      <c r="A27" s="4" t="s">
        <v>732</v>
      </c>
      <c r="I27" s="5" t="n">
        <v>16500</v>
      </c>
    </row>
    <row r="28" spans="1:10">
      <c r="A28" s="4" t="s">
        <v>733</v>
      </c>
    </row>
    <row r="29" spans="1:10">
      <c r="A29" s="4" t="s">
        <v>732</v>
      </c>
      <c r="I29" s="5" t="n">
        <v>10025</v>
      </c>
    </row>
  </sheetData>
  <mergeCells count="2">
    <mergeCell ref="A1:A2"/>
    <mergeCell ref="B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34</v>
      </c>
      <c r="B1" s="2" t="s">
        <v>330</v>
      </c>
      <c r="J1" s="2" t="s">
        <v>1</v>
      </c>
    </row>
    <row r="2" spans="1:11">
      <c r="B2" s="2" t="s">
        <v>2</v>
      </c>
      <c r="C2" s="2" t="s">
        <v>331</v>
      </c>
      <c r="D2" s="2" t="s">
        <v>4</v>
      </c>
      <c r="E2" s="2" t="s">
        <v>332</v>
      </c>
      <c r="F2" s="2" t="s">
        <v>30</v>
      </c>
      <c r="G2" s="2" t="s">
        <v>333</v>
      </c>
      <c r="H2" s="2" t="s">
        <v>334</v>
      </c>
      <c r="I2" s="2" t="s">
        <v>335</v>
      </c>
      <c r="J2" s="2" t="s">
        <v>2</v>
      </c>
      <c r="K2" s="2" t="s">
        <v>30</v>
      </c>
    </row>
    <row r="3" spans="1:11">
      <c r="A3" s="3" t="s">
        <v>235</v>
      </c>
    </row>
    <row r="4" spans="1:11">
      <c r="A4" s="4" t="s">
        <v>76</v>
      </c>
      <c r="B4" s="6" t="n">
        <v>775148</v>
      </c>
      <c r="C4" s="6" t="n">
        <v>618337</v>
      </c>
      <c r="D4" s="6" t="n">
        <v>605030</v>
      </c>
      <c r="E4" s="6" t="n">
        <v>612481</v>
      </c>
      <c r="F4" s="6" t="n">
        <v>532674</v>
      </c>
      <c r="G4" s="6" t="n">
        <v>607847</v>
      </c>
      <c r="H4" s="6" t="n">
        <v>504311</v>
      </c>
      <c r="I4" s="6" t="n">
        <v>463747</v>
      </c>
      <c r="J4" s="6" t="n">
        <v>3791382</v>
      </c>
      <c r="K4" s="6" t="n">
        <v>3042527</v>
      </c>
    </row>
    <row r="5" spans="1:11">
      <c r="A5" s="4" t="s">
        <v>78</v>
      </c>
      <c r="B5" s="5" t="n">
        <v>242882</v>
      </c>
      <c r="C5" s="5" t="n">
        <v>234072</v>
      </c>
      <c r="D5" s="5" t="n">
        <v>210405</v>
      </c>
      <c r="E5" s="5" t="n">
        <v>289568</v>
      </c>
      <c r="F5" s="5" t="n">
        <v>147569</v>
      </c>
      <c r="G5" s="5" t="n">
        <v>236993</v>
      </c>
      <c r="H5" s="5" t="n">
        <v>236095</v>
      </c>
      <c r="I5" s="5" t="n">
        <v>207305</v>
      </c>
      <c r="J5" s="5" t="n">
        <v>976927</v>
      </c>
      <c r="K5" s="5" t="n">
        <v>827962</v>
      </c>
    </row>
    <row r="6" spans="1:11">
      <c r="A6" s="4" t="s">
        <v>91</v>
      </c>
      <c r="B6" s="6" t="n">
        <v>-1675813</v>
      </c>
      <c r="C6" s="6" t="n">
        <v>-1411160</v>
      </c>
      <c r="D6" s="6" t="n">
        <v>-1289126</v>
      </c>
      <c r="E6" s="6" t="n">
        <v>-901818</v>
      </c>
      <c r="F6" s="6" t="n">
        <v>-1438991</v>
      </c>
      <c r="G6" s="6" t="n">
        <v>-1436449</v>
      </c>
      <c r="H6" s="6" t="n">
        <v>-1309500</v>
      </c>
      <c r="I6" s="6" t="n">
        <v>-1014679</v>
      </c>
      <c r="J6" s="6" t="n">
        <v>-5277917</v>
      </c>
      <c r="K6" s="6" t="n">
        <v>-5199619</v>
      </c>
    </row>
    <row r="7" spans="1:11">
      <c r="A7" s="4" t="s">
        <v>735</v>
      </c>
      <c r="B7" s="8" t="n">
        <v>-0.5600000000000001</v>
      </c>
      <c r="C7" s="8" t="n">
        <v>-0.34</v>
      </c>
      <c r="D7" s="8" t="n">
        <v>-0.4</v>
      </c>
      <c r="E7" s="8" t="n">
        <v>-0.12</v>
      </c>
      <c r="F7" s="8" t="n">
        <v>-0.86</v>
      </c>
      <c r="G7" s="8" t="n">
        <v>-0.9</v>
      </c>
      <c r="H7" s="8" t="n">
        <v>-1.38</v>
      </c>
      <c r="I7" s="8" t="n">
        <v>-1.31</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0</v>
      </c>
    </row>
    <row r="3" spans="1:3">
      <c r="A3" s="3" t="s">
        <v>142</v>
      </c>
    </row>
    <row r="4" spans="1:3">
      <c r="A4" s="4" t="s">
        <v>91</v>
      </c>
      <c r="B4" s="6" t="n">
        <v>-5277917</v>
      </c>
      <c r="C4" s="6" t="n">
        <v>-5199619</v>
      </c>
    </row>
    <row r="5" spans="1:3">
      <c r="A5" s="3" t="s">
        <v>143</v>
      </c>
    </row>
    <row r="6" spans="1:3">
      <c r="A6" s="4" t="s">
        <v>144</v>
      </c>
      <c r="B6" s="5" t="n">
        <v>92016</v>
      </c>
      <c r="C6" s="5" t="n">
        <v>21991</v>
      </c>
    </row>
    <row r="7" spans="1:3">
      <c r="A7" s="4" t="s">
        <v>82</v>
      </c>
      <c r="B7" s="5" t="n">
        <v>40975</v>
      </c>
      <c r="C7" s="4" t="s">
        <v>39</v>
      </c>
    </row>
    <row r="8" spans="1:3">
      <c r="A8" s="4" t="s">
        <v>145</v>
      </c>
      <c r="B8" s="5" t="n">
        <v>92156</v>
      </c>
      <c r="C8" s="5" t="n">
        <v>116750</v>
      </c>
    </row>
    <row r="9" spans="1:3">
      <c r="A9" s="4" t="s">
        <v>146</v>
      </c>
      <c r="B9" s="5" t="n">
        <v>218374</v>
      </c>
      <c r="C9" s="4" t="s">
        <v>39</v>
      </c>
    </row>
    <row r="10" spans="1:3">
      <c r="A10" s="4" t="s">
        <v>147</v>
      </c>
      <c r="B10" s="4" t="s">
        <v>39</v>
      </c>
      <c r="C10" s="5" t="n">
        <v>228550</v>
      </c>
    </row>
    <row r="11" spans="1:3">
      <c r="A11" s="4" t="s">
        <v>148</v>
      </c>
      <c r="B11" s="5" t="n">
        <v>642309</v>
      </c>
      <c r="C11" s="5" t="n">
        <v>265065</v>
      </c>
    </row>
    <row r="12" spans="1:3">
      <c r="A12" s="4" t="s">
        <v>149</v>
      </c>
      <c r="B12" s="4" t="s">
        <v>39</v>
      </c>
      <c r="C12" s="5" t="n">
        <v>19212</v>
      </c>
    </row>
    <row r="13" spans="1:3">
      <c r="A13" s="4" t="s">
        <v>119</v>
      </c>
      <c r="B13" s="5" t="n">
        <v>563356</v>
      </c>
      <c r="C13" s="5" t="n">
        <v>374687</v>
      </c>
    </row>
    <row r="14" spans="1:3">
      <c r="A14" s="4" t="s">
        <v>150</v>
      </c>
      <c r="B14" s="4" t="s">
        <v>39</v>
      </c>
      <c r="C14" s="5" t="n">
        <v>39200</v>
      </c>
    </row>
    <row r="15" spans="1:3">
      <c r="A15" s="3" t="s">
        <v>151</v>
      </c>
    </row>
    <row r="16" spans="1:3">
      <c r="A16" s="4" t="s">
        <v>33</v>
      </c>
      <c r="B16" s="5" t="n">
        <v>35858</v>
      </c>
      <c r="C16" s="5" t="n">
        <v>-202749</v>
      </c>
    </row>
    <row r="17" spans="1:3">
      <c r="A17" s="4" t="s">
        <v>34</v>
      </c>
      <c r="B17" s="5" t="n">
        <v>-3037835</v>
      </c>
      <c r="C17" s="5" t="n">
        <v>-96213</v>
      </c>
    </row>
    <row r="18" spans="1:3">
      <c r="A18" s="4" t="s">
        <v>152</v>
      </c>
      <c r="B18" s="5" t="n">
        <v>-612977</v>
      </c>
      <c r="C18" s="5" t="n">
        <v>-23208</v>
      </c>
    </row>
    <row r="19" spans="1:3">
      <c r="A19" s="4" t="s">
        <v>44</v>
      </c>
      <c r="B19" s="5" t="n">
        <v>804976</v>
      </c>
      <c r="C19" s="5" t="n">
        <v>-843498</v>
      </c>
    </row>
    <row r="20" spans="1:3">
      <c r="A20" s="4" t="s">
        <v>45</v>
      </c>
      <c r="B20" s="5" t="n">
        <v>-572485</v>
      </c>
      <c r="C20" s="5" t="n">
        <v>343762</v>
      </c>
    </row>
    <row r="21" spans="1:3">
      <c r="A21" s="4" t="s">
        <v>46</v>
      </c>
      <c r="B21" s="5" t="n">
        <v>-547</v>
      </c>
      <c r="C21" s="5" t="n">
        <v>1399</v>
      </c>
    </row>
    <row r="22" spans="1:3">
      <c r="A22" s="4" t="s">
        <v>153</v>
      </c>
      <c r="B22" s="5" t="n">
        <v>-7011741</v>
      </c>
      <c r="C22" s="5" t="n">
        <v>-4954671</v>
      </c>
    </row>
    <row r="23" spans="1:3">
      <c r="A23" s="3" t="s">
        <v>154</v>
      </c>
    </row>
    <row r="24" spans="1:3">
      <c r="A24" s="4" t="s">
        <v>155</v>
      </c>
      <c r="B24" s="5" t="n">
        <v>4541</v>
      </c>
      <c r="C24" s="4" t="s">
        <v>39</v>
      </c>
    </row>
    <row r="25" spans="1:3">
      <c r="A25" s="4" t="s">
        <v>156</v>
      </c>
      <c r="B25" s="5" t="n">
        <v>-657477</v>
      </c>
      <c r="C25" s="5" t="n">
        <v>-9202</v>
      </c>
    </row>
    <row r="26" spans="1:3">
      <c r="A26" s="4" t="s">
        <v>157</v>
      </c>
      <c r="B26" s="5" t="n">
        <v>-652936</v>
      </c>
      <c r="C26" s="5" t="n">
        <v>-9202</v>
      </c>
    </row>
    <row r="27" spans="1:3">
      <c r="A27" s="3" t="s">
        <v>158</v>
      </c>
    </row>
    <row r="28" spans="1:3">
      <c r="A28" s="4" t="s">
        <v>159</v>
      </c>
      <c r="B28" s="5" t="n">
        <v>-19980</v>
      </c>
      <c r="C28" s="4" t="s">
        <v>39</v>
      </c>
    </row>
    <row r="29" spans="1:3">
      <c r="A29" s="4" t="s">
        <v>160</v>
      </c>
      <c r="B29" s="5" t="n">
        <v>-9361</v>
      </c>
      <c r="C29" s="4" t="s">
        <v>39</v>
      </c>
    </row>
    <row r="30" spans="1:3">
      <c r="A30" s="4" t="s">
        <v>161</v>
      </c>
      <c r="B30" s="5" t="n">
        <v>6728079</v>
      </c>
      <c r="C30" s="5" t="n">
        <v>2451238</v>
      </c>
    </row>
    <row r="31" spans="1:3">
      <c r="A31" s="4" t="s">
        <v>162</v>
      </c>
      <c r="B31" s="4" t="s">
        <v>39</v>
      </c>
      <c r="C31" s="5" t="n">
        <v>429572</v>
      </c>
    </row>
    <row r="32" spans="1:3">
      <c r="A32" s="4" t="s">
        <v>163</v>
      </c>
      <c r="B32" s="4" t="s">
        <v>39</v>
      </c>
      <c r="C32" s="5" t="n">
        <v>50000</v>
      </c>
    </row>
    <row r="33" spans="1:3">
      <c r="A33" s="4" t="s">
        <v>164</v>
      </c>
      <c r="B33" s="5" t="n">
        <v>159250</v>
      </c>
      <c r="C33" s="5" t="n">
        <v>684216</v>
      </c>
    </row>
    <row r="34" spans="1:3">
      <c r="A34" s="4" t="s">
        <v>165</v>
      </c>
      <c r="B34" s="5" t="n">
        <v>-90000</v>
      </c>
      <c r="C34" s="5" t="n">
        <v>-141904</v>
      </c>
    </row>
    <row r="35" spans="1:3">
      <c r="A35" s="4" t="s">
        <v>166</v>
      </c>
      <c r="B35" s="5" t="n">
        <v>-106902</v>
      </c>
      <c r="C35" s="4" t="s">
        <v>39</v>
      </c>
    </row>
    <row r="36" spans="1:3">
      <c r="A36" s="4" t="s">
        <v>167</v>
      </c>
      <c r="B36" s="5" t="n">
        <v>2501840</v>
      </c>
      <c r="C36" s="5" t="n">
        <v>185000</v>
      </c>
    </row>
    <row r="37" spans="1:3">
      <c r="A37" s="4" t="s">
        <v>168</v>
      </c>
      <c r="B37" s="4" t="s">
        <v>39</v>
      </c>
      <c r="C37" s="5" t="n">
        <v>-12500</v>
      </c>
    </row>
    <row r="38" spans="1:3">
      <c r="A38" s="4" t="s">
        <v>169</v>
      </c>
      <c r="B38" s="4" t="s">
        <v>39</v>
      </c>
      <c r="C38" s="5" t="n">
        <v>295000</v>
      </c>
    </row>
    <row r="39" spans="1:3">
      <c r="A39" s="4" t="s">
        <v>170</v>
      </c>
      <c r="B39" s="4" t="s">
        <v>39</v>
      </c>
      <c r="C39" s="5" t="n">
        <v>1405000</v>
      </c>
    </row>
    <row r="40" spans="1:3">
      <c r="A40" s="4" t="s">
        <v>171</v>
      </c>
      <c r="B40" s="4" t="s">
        <v>39</v>
      </c>
      <c r="C40" s="5" t="n">
        <v>565000</v>
      </c>
    </row>
    <row r="41" spans="1:3">
      <c r="A41" s="4" t="s">
        <v>172</v>
      </c>
      <c r="B41" s="5" t="n">
        <v>9162926</v>
      </c>
      <c r="C41" s="5" t="n">
        <v>5910622</v>
      </c>
    </row>
    <row r="42" spans="1:3">
      <c r="A42" s="4" t="s">
        <v>173</v>
      </c>
      <c r="B42" s="5" t="n">
        <v>1498249</v>
      </c>
      <c r="C42" s="5" t="n">
        <v>946749</v>
      </c>
    </row>
    <row r="43" spans="1:3">
      <c r="A43" s="4" t="s">
        <v>174</v>
      </c>
      <c r="B43" s="5" t="n">
        <v>1088066</v>
      </c>
      <c r="C43" s="5" t="n">
        <v>141317</v>
      </c>
    </row>
    <row r="44" spans="1:3">
      <c r="A44" s="4" t="s">
        <v>175</v>
      </c>
      <c r="B44" s="5" t="n">
        <v>2586315</v>
      </c>
      <c r="C44" s="5" t="n">
        <v>1088066</v>
      </c>
    </row>
    <row r="45" spans="1:3">
      <c r="A45" s="3" t="s">
        <v>176</v>
      </c>
    </row>
    <row r="46" spans="1:3">
      <c r="A46" s="4" t="s">
        <v>177</v>
      </c>
      <c r="B46" s="5" t="n">
        <v>103293</v>
      </c>
      <c r="C46" s="5" t="n">
        <v>91237</v>
      </c>
    </row>
    <row r="47" spans="1:3">
      <c r="A47" s="3" t="s">
        <v>178</v>
      </c>
    </row>
    <row r="48" spans="1:3">
      <c r="A48" s="4" t="s">
        <v>179</v>
      </c>
      <c r="B48" s="5" t="n">
        <v>377000</v>
      </c>
      <c r="C48" s="4" t="s">
        <v>39</v>
      </c>
    </row>
    <row r="49" spans="1:3">
      <c r="A49" s="4" t="s">
        <v>180</v>
      </c>
      <c r="B49" s="5" t="n">
        <v>134858</v>
      </c>
      <c r="C49" s="4" t="s">
        <v>39</v>
      </c>
    </row>
    <row r="50" spans="1:3">
      <c r="A50" s="4" t="s">
        <v>181</v>
      </c>
      <c r="B50" s="5" t="n">
        <v>558137</v>
      </c>
      <c r="C50" s="4" t="s">
        <v>39</v>
      </c>
    </row>
    <row r="51" spans="1:3">
      <c r="A51" s="4" t="s">
        <v>182</v>
      </c>
      <c r="B51" s="4" t="s">
        <v>39</v>
      </c>
      <c r="C51" s="5" t="n">
        <v>19213</v>
      </c>
    </row>
    <row r="52" spans="1:3">
      <c r="A52" s="4" t="s">
        <v>183</v>
      </c>
      <c r="B52" s="4" t="s">
        <v>39</v>
      </c>
      <c r="C52" s="5" t="n">
        <v>17759</v>
      </c>
    </row>
    <row r="53" spans="1:3">
      <c r="A53" s="4" t="s">
        <v>184</v>
      </c>
      <c r="B53" s="4" t="s">
        <v>39</v>
      </c>
      <c r="C53" s="5" t="n">
        <v>423000</v>
      </c>
    </row>
    <row r="54" spans="1:3">
      <c r="A54" s="4" t="s">
        <v>185</v>
      </c>
      <c r="B54" s="4" t="s">
        <v>39</v>
      </c>
      <c r="C54" s="5" t="n">
        <v>246330</v>
      </c>
    </row>
    <row r="55" spans="1:3">
      <c r="A55" s="4" t="s">
        <v>186</v>
      </c>
      <c r="B55" s="4" t="s">
        <v>39</v>
      </c>
      <c r="C55" s="5" t="n">
        <v>169999</v>
      </c>
    </row>
    <row r="56" spans="1:3">
      <c r="A56" s="4" t="s">
        <v>187</v>
      </c>
      <c r="B56" s="4" t="s">
        <v>39</v>
      </c>
      <c r="C56" s="6" t="n">
        <v>4011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88</v>
      </c>
      <c r="B1" s="2" t="s">
        <v>1</v>
      </c>
    </row>
    <row r="2" spans="1:3">
      <c r="B2" s="2" t="s">
        <v>2</v>
      </c>
      <c r="C2" s="2" t="s">
        <v>30</v>
      </c>
    </row>
    <row r="3" spans="1:3">
      <c r="A3" s="4" t="s">
        <v>189</v>
      </c>
      <c r="B3" s="6" t="n">
        <v>1120323</v>
      </c>
    </row>
    <row r="4" spans="1:3">
      <c r="A4" s="4" t="s">
        <v>99</v>
      </c>
    </row>
    <row r="5" spans="1:3">
      <c r="A5" s="4" t="s">
        <v>189</v>
      </c>
      <c r="B5" s="5" t="n">
        <v>1120323</v>
      </c>
      <c r="C5" s="6" t="n">
        <v>23762</v>
      </c>
    </row>
    <row r="6" spans="1:3">
      <c r="A6" s="4" t="s">
        <v>190</v>
      </c>
    </row>
    <row r="7" spans="1:3">
      <c r="A7" s="4" t="s">
        <v>189</v>
      </c>
      <c r="B7" s="4" t="s">
        <v>39</v>
      </c>
      <c r="C7" s="6" t="n">
        <v>695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36:48Z</dcterms:created>
  <dcterms:modified xmlns:dcterms="http://purl.org/dc/terms/" xmlns:xsi="http://www.w3.org/2001/XMLSchema-instance" xsi:type="dcterms:W3CDTF">2018-04-02T16:36:48Z</dcterms:modified>
</cp:coreProperties>
</file>